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Liquidity &amp; Going Concern Uncer" sheetId="7" state="visible" r:id="rId7"/>
    <sheet xmlns:r="http://schemas.openxmlformats.org/officeDocument/2006/relationships" name="Income (Loss) Per Common Share" sheetId="8" state="visible" r:id="rId8"/>
    <sheet xmlns:r="http://schemas.openxmlformats.org/officeDocument/2006/relationships" name="Comprehensive Loss"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Impairment of Long-Lived Assets" sheetId="12" state="visible" r:id="rId12"/>
    <sheet xmlns:r="http://schemas.openxmlformats.org/officeDocument/2006/relationships" name="Fair Value of Financial Instrum" sheetId="13" state="visible" r:id="rId13"/>
    <sheet xmlns:r="http://schemas.openxmlformats.org/officeDocument/2006/relationships" name="Derivative Liabilit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Inventory (Tables)" sheetId="19" state="visible" r:id="rId19"/>
    <sheet xmlns:r="http://schemas.openxmlformats.org/officeDocument/2006/relationships" name="Fair Value of Financial Instr20" sheetId="20" state="visible" r:id="rId20"/>
    <sheet xmlns:r="http://schemas.openxmlformats.org/officeDocument/2006/relationships" name="Share-Based Compensation (Table" sheetId="21" state="visible" r:id="rId21"/>
    <sheet xmlns:r="http://schemas.openxmlformats.org/officeDocument/2006/relationships" name="Liquidity &amp; Going Concern Unc22" sheetId="22" state="visible" r:id="rId22"/>
    <sheet xmlns:r="http://schemas.openxmlformats.org/officeDocument/2006/relationships" name="Income (Loss) Per Common Share " sheetId="23" state="visible" r:id="rId23"/>
    <sheet xmlns:r="http://schemas.openxmlformats.org/officeDocument/2006/relationships" name="Inventory - Schedule of Invento" sheetId="24" state="visible" r:id="rId24"/>
    <sheet xmlns:r="http://schemas.openxmlformats.org/officeDocument/2006/relationships" name="Commitments and Contingencies (" sheetId="25" state="visible" r:id="rId25"/>
    <sheet xmlns:r="http://schemas.openxmlformats.org/officeDocument/2006/relationships" name="Impairment of Long-Lived Asse26" sheetId="26" state="visible" r:id="rId26"/>
    <sheet xmlns:r="http://schemas.openxmlformats.org/officeDocument/2006/relationships" name="Fair Value of Financial Instr27" sheetId="27" state="visible" r:id="rId27"/>
    <sheet xmlns:r="http://schemas.openxmlformats.org/officeDocument/2006/relationships" name="Derivative Liabilities (Details" sheetId="28" state="visible" r:id="rId28"/>
    <sheet xmlns:r="http://schemas.openxmlformats.org/officeDocument/2006/relationships" name="Stockholders' Equity (Details N" sheetId="29" state="visible" r:id="rId29"/>
    <sheet xmlns:r="http://schemas.openxmlformats.org/officeDocument/2006/relationships" name="Share-Based Compensation (Detai" sheetId="30" state="visible" r:id="rId30"/>
    <sheet xmlns:r="http://schemas.openxmlformats.org/officeDocument/2006/relationships" name="Share-Based Compensation - Sche" sheetId="31" state="visible" r:id="rId31"/>
    <sheet xmlns:r="http://schemas.openxmlformats.org/officeDocument/2006/relationships" name="Share-Based Compensation - Sc32" sheetId="32" state="visible" r:id="rId32"/>
  </sheets>
  <definedNames/>
  <calcPr calcId="124519" fullCalcOnLoad="1"/>
</workbook>
</file>

<file path=xl/sharedStrings.xml><?xml version="1.0" encoding="utf-8"?>
<sst xmlns="http://schemas.openxmlformats.org/spreadsheetml/2006/main" uniqueCount="336">
  <si>
    <t>Document and Entity Information - shares</t>
  </si>
  <si>
    <t>9 Months Ended</t>
  </si>
  <si>
    <t>Apr. 30, 2017</t>
  </si>
  <si>
    <t>Jun. 08, 2017</t>
  </si>
  <si>
    <t>Document And Entity Information</t>
  </si>
  <si>
    <t>Entity Registrant Name</t>
  </si>
  <si>
    <t>PURE BIOSCIENCE, INC.</t>
  </si>
  <si>
    <t>Entity Central Index Key</t>
  </si>
  <si>
    <t>Document Type</t>
  </si>
  <si>
    <t>10-Q</t>
  </si>
  <si>
    <t>Document Period End Date</t>
  </si>
  <si>
    <t>Apr. 30,
		2017</t>
  </si>
  <si>
    <t>Amendment Flag</t>
  </si>
  <si>
    <t>false</t>
  </si>
  <si>
    <t>Current Fiscal Year End Date</t>
  </si>
  <si>
    <t>--07-31</t>
  </si>
  <si>
    <t>Entity Filer Category</t>
  </si>
  <si>
    <t>Smaller Reporting Company</t>
  </si>
  <si>
    <t>Entity Common Stock, Shares Outstanding</t>
  </si>
  <si>
    <t>Trading Symbol</t>
  </si>
  <si>
    <t>PURE</t>
  </si>
  <si>
    <t>Document Fiscal Period Focus</t>
  </si>
  <si>
    <t>Q3</t>
  </si>
  <si>
    <t>Document Fiscal Year Focus</t>
  </si>
  <si>
    <t>Condensed Consolidated Balance Sheets - USD ($)</t>
  </si>
  <si>
    <t>Jul. 31, 2016</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ies</t>
  </si>
  <si>
    <t>Total current liabilities</t>
  </si>
  <si>
    <t>Deferred rent</t>
  </si>
  <si>
    <t>Total liabilities</t>
  </si>
  <si>
    <t>Commitments and contingencies (See Note 6)</t>
  </si>
  <si>
    <t xml:space="preserve"> </t>
  </si>
  <si>
    <t>Stockholders' equity</t>
  </si>
  <si>
    <t>Preferred stock, $0.01 par value: 5,000,000 shares authorized, no shares issued</t>
  </si>
  <si>
    <t>Common stock, $0.01 par value: 100,000,000 shares authorized, 62,707,037 shares issued and outstanding at April 30, 2017, and 64,823,917 shares issued and outstanding at July 31, 201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3 Months Ended</t>
  </si>
  <si>
    <t>Apr. 30, 2016</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Fair value of derivative liabilities in excess of proceeds</t>
  </si>
  <si>
    <t>Change in derivative liabilities</t>
  </si>
  <si>
    <t>Interest expense, net</t>
  </si>
  <si>
    <t>Other income (expense), net</t>
  </si>
  <si>
    <t>Total other income (expense)</t>
  </si>
  <si>
    <t>Net income (loss)</t>
  </si>
  <si>
    <t>Net income (loss) per common share-basic</t>
  </si>
  <si>
    <t>Net income (loss) per common share-diluted</t>
  </si>
  <si>
    <t>Weighted average shares-basic</t>
  </si>
  <si>
    <t>Weighted average shares-diluted</t>
  </si>
  <si>
    <t>Condensed Consolidated Statements of Cash Flows (Unaudited) - USD ($)</t>
  </si>
  <si>
    <t>Operating activities</t>
  </si>
  <si>
    <t>Net loss</t>
  </si>
  <si>
    <t>Adjustments to reconcile net loss to net cash used in operating activities:</t>
  </si>
  <si>
    <t>Amortization of stock issued for services</t>
  </si>
  <si>
    <t>Depreciation and amortization</t>
  </si>
  <si>
    <t>Impairment of patents</t>
  </si>
  <si>
    <t>Change in fair value of derivative liability</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taxes</t>
  </si>
  <si>
    <t>Warrant liabilities removed due to settlements</t>
  </si>
  <si>
    <t>Restricted stock unit cancelation</t>
  </si>
  <si>
    <t>Common stock issued for prepaid services</t>
  </si>
  <si>
    <t>Basis of Presentation</t>
  </si>
  <si>
    <t>Organization, Consolidation and Presentation of Financial Statements [Abstract]</t>
  </si>
  <si>
    <t>1.
Basis of Presentation The accompanying unaudited condensed
consolidated financial statements include the consolidated accounts of PURE Bioscience, Inc. and its wholly owned subsidiary, ETI
H2O Inc., a Nevada corporation. ETI H2O, Inc. currently has no business operations and no material assets or liabilities and there
have been no significant transactions related to ETI H2O, Inc.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and nine months ended April 30, 2017 are not necessarily
indicative of the results that may be expected for other quarters or the year ending July 31, 2017. The July 31, 2016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6 included in our Annual Report on Form 10-K covering
such period filed with the Securities and Exchange Commission, or SEC, on October 27, 2016. The preparation of financial statements
in conformity with GAAP requires management to make estimates and assumptions that affect the amounts reported in the financial
statements and the accompanying notes. Actual results could differ from those estimates.</t>
  </si>
  <si>
    <t>Liquidity &amp; Going Concern Uncertainty</t>
  </si>
  <si>
    <t>2. Liquidity
&amp; Going Concern Uncertainty These unaudited condensed consolidated financial
statements have been prepared and presented on a basis assuming we will continue as a going concern. The factors below raise substantial
doubt about our ability to continue as a going concern. The financial statements do not include any adjustments that might be necessary
from the outcome of this uncertainty. Since our inception, we have financed our operations
primarily through public and private offerings of securities, debt financing, and revenue from product sales and license agreements.
We have a history of recurring losses, and as of April 30, 2017, we have incurred a cumulative net loss of $107,636,000. We do not have, and may never have, significant
cash inflows from product sales or from other sources of revenue to fund our operations. As of April 30, 2017, we had $2,714,000
in cash and cash equivalents, and $574,000 of accounts payable. As of April 30, 2017, we have no long-term debt. We do not
currently believe that our existing cash resources are sufficient to meet our anticipated needs over the next twelve months from
the date hereof.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If we are unable to obtain sufficient capital,
it will have a material adverse effect on our business and operations. It could cause us to fail to execute our business plan,
fail to take advantage of future opportunities, or fail to respond to competitive pressures or customer requirements. It also may
require us to significantly modify our business model and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 among other
investments. If adequate funds are not available when needed, we may be required to reduce or cease operations altogether. The financial statements do not include any
adjustment relating to recoverability or classification of recorded assets and classification of recorded liabilities.</t>
  </si>
  <si>
    <t>Income (Loss) Per Common Share</t>
  </si>
  <si>
    <t>Earnings Per Share [Abstract]</t>
  </si>
  <si>
    <t>3. Income
(Loss) Per Common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restricted stock units, based on the average stock price for each period using the
treasury stock method. For the three months ended April 30, 2016, the incremental dilutive common share equivalents were 9,862,858.
Since we incurred a loss for the three months ended April 30, 2017 and for the nine months ended April 30, 2017 and 2016, the
number of shares issuable upon the exercise of stock options, the vesting of restricted stock units, and the exercise of warrants,
none of which are included in the computation of basic net loss per common share, was 13,409,795 and 18,946,821, respectively.</t>
  </si>
  <si>
    <t>Comprehensive Loss</t>
  </si>
  <si>
    <t>Equity [Abstract]</t>
  </si>
  <si>
    <t>4.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three and nine months ended April
30, 2017 and 2016, our comprehensive loss consisted only of net loss.</t>
  </si>
  <si>
    <t>Inventory</t>
  </si>
  <si>
    <t>Inventory Disclosure [Abstract]</t>
  </si>
  <si>
    <t xml:space="preserve">5.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April 30, 2017 July 31, 2016
Raw materials $ 98,000 $ 120,000
Finished goods 250,000 230,000
$ 348,000 $ 350,000 </t>
  </si>
  <si>
    <t>Commitments and Contingencies</t>
  </si>
  <si>
    <t>Commitments and Contingencies Disclosure [Abstract]</t>
  </si>
  <si>
    <t>6.
Commitments and Contingencies Severance Agreement On August 13, 2013, the Company entered
into a Severance and Release Agreement with Dennis Brovarone, a former Board member. Mr. Brovarone will receive $91,000, payable
in 60 monthly installments of approximately $1,600, commencing December 11, 2013 for amounts previously accrued as of July 31,
2013. Approximately $24,000 remains payable under the agreement and is included in the accrued restructuring liability section
of the condensed consolidated balance sheet as of April 30, 2017.</t>
  </si>
  <si>
    <t>Impairment of Long-Lived Assets</t>
  </si>
  <si>
    <t>Impairment Of Long-lived Assets</t>
  </si>
  <si>
    <t>7.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and nine months ended April 30, 2017, no impairment of long-lived assets was indicated or recorded. During the three
and nine months ended April 30, 2016 we incurred $48,000 of expense relating to the impairment of long-lived assets.</t>
  </si>
  <si>
    <t>Fair Value of Financial Instruments</t>
  </si>
  <si>
    <t>Fair Value Disclosures [Abstract]</t>
  </si>
  <si>
    <t xml:space="preserve">8.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 and a prior Bridge Loan, we issued warrants with derivative features. These instruments are accounted for
as derivative liabilities (See Note 9 to these condensed consolidated financial statements).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ies. As
such, we expect future changes in the fair value of the warrants to vary significantly from quarter to quarter. The following table provides a reconciliation
of the beginning and ending balances of the derivative liabilities for the nine months ended April 30, 2017: Fair Value of Significant Unobservable Inputs
(Level 3)
Warrant
Liabilities
Balance at July 31, 2016 $ 1,802,000
Issuances —
Settlement of warrant liabilities (8,000 )
Adjustments to estimated fair value (153,000 )
Balance at April 30, 2017 $ 1,641,000 </t>
  </si>
  <si>
    <t>Derivative Liabilities</t>
  </si>
  <si>
    <t>Derivative Instruments and Hedging Activities Disclosure [Abstract]</t>
  </si>
  <si>
    <t>9. Derivative Liabilities On October 23, 2015 (the “October Closing
Date”), we completed a first closing of a private placement financing (the “2015 Private Placement Financing”),
where we issued, among other securities, a warrant to purchase up to an aggregate of 6,666,666 shares of common stock with a term
of five years and a warrant to purchase up to an aggregate of 8,666,666 shares of common stock with a term of six months (See Note
10 to these condensed consolidated financial statements). On November 23, 2015 (the “November Closing
Date’), we completed a second and final closing of the 2015 Private Placement Financing, where we issued, among other securities,
a warrant to purchase up to an aggregate of 2,222,217 shares of common stock with a term of five years and a warrant to purchase
up to an aggregate of 2,820,670 shares of common stock with a term of six months (See Note 10 to these condensed consolidated financial
statements). We accounted for the combined 20,376,219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During the fiscal year ended July 31, 2016,
(i) all 2,820,670 of the six-month warrants issued in the second and final closing were exercised, (ii) the six-month warrants
issued in the first closing expired and (iii) the five-year warrants issued in the first closing were cancelled. On the October Closing Date, the derivative
liabilities were recorded at an estimated fair value of $7,008,000. Given that the fair value of the derivative liabilities exceeded
the total proceeds of the private placement of $6,000,000, no net amounts were allocated to the common stock. The $1,008,000 amount
by which the recorded liabilities exceeded the proceeds was charged to other expense at the October Closing Date. Given that the
fair value of the derivative liabilities issued on the November Closing Date exceeded the total proceeds of the private placement
of $2,000,000, as of the November Closing Date, no net amounts were allocated to the common stock. The $859,000 amount by which
the recorded liabilities exceeded the proceeds was charged to other expense at the November Closing Date. As of April 30, 2017, we had a warrant liability
of $1,641,000 related to the 2,222,217 warrants outstanding issued in connection with the November closing of the 2015 Private
Placement Financing. The following assumptions were used as inputs to the model at April 30, 2017: stock price of $0.99 per share
and a warrant exercise price of $0.45 per share as of the valuation date; our historical stock price volatility of 80.00%; risk
free interest rate on U.S. treasury notes of 1.5%; warrant expiration of 3.6 years. During the fourth quarter of 2012 we issued
132,420 warrants with derivative features pursuant to a Bridge Loan financing. During the nine months ended April 30, 2017, of
the 9,709 warrants outstanding, there was a net exercise on 5,335 warrants which resulted in the issuance of 4,179 shares of our
common stock. As these warrants were net exercised, as permitted under the respective warrant agreement, we did not receive any
cash proceeds. The remaining 4,374 warrants issued in connection with the Bridge Loan expired during the nine months ended April
30, 2017. The fair value on the exercise date and the date of expiration was returned to additional paid in capital and is reflected
in the Settlement of warrant liability section on the table above. On April 30, 2017, the total value of the
derivative liabilities was $1,641,000. The change in fair value of the warrant liabilities for the three and nine months ended
April 30, 2017, was an increase of $147,000 and a decrease of $153,000, respectively, which was recorded as a change in derivative
liabilities in the condensed consolidated statements of operations. The change in fair value of the warrant liability for the
three and nine months ended April 30, 2016, was a decrease of $1,506,000 and an increase of $6,241,000, respectively, which was
recorded as a change in derivative liability in the condensed consolidated statements of operations. We have revalued the derivative
liabilities as of April 30, 2017, and will continue to do so on each subsequent balance sheet date until the securities to which
the derivative liabilities relate are exercised or expire, with any changes in the fair value between reporting periods recorded
as other income or expense.</t>
  </si>
  <si>
    <t>Stockholders' Equity</t>
  </si>
  <si>
    <t>10. Stockholders’ Equity Private Placements On December 1, 2016, we completed an initial
closing (the “Initial Closing”) of a private placement financing (the “Private Placement Offering”) to
accredited investors. We raised aggregate gross proceeds of $1,000,000 from the sale of (i) an aggregate of 1,176,472 shares of
the Company’s common stock at a purchase price of $0.85 per share and (ii) warrants to purchase up to an aggregate of 1,176,472
shares of common stock with a term of five years at an exercise price of $1.25 per share. We determined the warrants issued in
connection with the Initial Closing were equity instruments and did not represent derivative instruments. On January 23, 2017, we closed on a second
and final closing (the “Final Closing”) of the Private Placement Offering. In the Final Closing we raised aggregate
gross proceeds of approximately $337,000 from the sale of (i) an aggregate of 396,469 shares of the Company’s common stock
at a purchase price of $0.85 per share and (ii) warrants to purchase up to an aggregate of 396,469 shares of common stock with
a term of five years at an exercise price of $1.25 per share. The securities issued in the Private Placement Offering were issued
pursuant to a securities purchase agreement entered into with the accredited investors. We determined the warrants issued in connection
with the Final Closing were equity instruments and did not represent derivative instruments. We utilized the services of a placement agent
for the Private Placement Offering. In connection with the Private Placement Offering, we paid such placement agent an aggregate
cash fee of $128,600 and issued to such placement agent or its designees warrants to purchase 151,294 shares of common stock at
an exercise price of $1.275 per share. The terms of the placement agent warrants are substantially identical to the investor warrants,
other than the exercise price and the holders’ ability to exercise the placement agent warrants on a cashless basis at its
discretion. Additionally, we agreed to pay the placement agent a $12,000 due diligence fee and to reimburse the placement agent
for fees of counsel up to $35,000. The net proceeds from the Private Placement
Offering were approximately $1,049,000 and we expect to use the net proceeds for general corporate purposes, including our research
and development efforts, and for general administrative expenses and working capital. We also entered into a registration rights
agreement with the Investors (the “Registration Rights Agreement”), pursuant to which we were obligated to file with
the Securities and Exchange Commission (the “SEC”) as soon as practicable, but in any event, by February 6, 2017, this
registration statement on Form S-1 to register 1,572,941 shares of common stock issued to the selling security holders in the Private
Placement Offering and up to 1,572,941 shares of our common stock issuable upon the exercise of warrants issued to the selling
security holders in the Private Placement Offering. We were obligated to use our commercially reasonable best efforts to cause
this registration statement to be declared effective by the SEC within 45 days after the filing of this registration statement
(or within 75 days if this registration statement is subject to a full review by the SEC). Additionally, the Registration Rights
Agreement provides for certain monetary penalties if the registration statement is not filed or declared effective prior to certain
dates, or it is not maintained effective, as set forth in the Registration Rights Agreement. The Private
Placement Offering described above was made pursuant to the exemption provided by Section 4(a)(2) of the Securities Act, and Regulation
D promulgated thereunder. On February
6, 2017, we filed a resale registration statement on Form S-1 with the SEC, which was declared effective on February 15, 2017,
registering the In the October closing of the 2015 Private
Placement Financing we received aggregate gross proceeds to us of $6.0 million. We did not engage a placement agent or investment
banker to facilitate the Private Placement Financing. In the November closing of the 2015 Private
Placement Financing we received aggregate gross proceeds to us of $2.0 million. We did not engage a placement agent or investment
banker to facilitate the Private Placement Financing. During the fiscal year ended July 31, 2016,
(i) all 2,820,670 of the six-month warrants issued in the second and final closing of the 2015 Private Placement were exercised,
(ii) the six-month warrants issued in the first closing of the 2015 Private Placement expired and (iii) the five-year warrants
issued in the first closing of the 2015 Private Placement were cancelled. We also entered into a registration rights
agreement with the Investors in the 2015 Private Placement Financing (the “Registration Rights Agreement”), pursuant
to which we are obligated, upon request of the Investor in the October closing of the 2015 Private Placement Financing and subject
to certain conditions, to file with the SEC as soon as practicable, but in any event within 60 days after receiving such applicable
request, a registration statement on Form S-1 (the “2015 Resale Registration Statement”) to register the Purchase Shares
and the Warrant Shares for resale under the Securities Act of 1933, as amended (the “Securities Act”) and other securities
issued or issuable with respect to or in exchange for the Purchase Shares or Warrant Shares. We are obligated to use our commercially
reasonable efforts to cause the 2015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 Warrants During the three months ended April 30, 2017,
we received approximately $80,000 from the exercise of warrants to purchase 106,000 shares of common stock. The warrants were issued
in connection with the private placement completed in August 2014 and were considered equity instruments. In addition, there was
a net exercise on 5,335 warrants which resulted in the issuance of 4,179 shares of our common stock (See Note 9 to these condensed
consolidated financial statements). During the three months ended April 30, 2016,
we received $151,000 from the exercise of warrants issued in November 2015 to purchase 335,981 shares of our common stock. During the nine months ended April 30, 2016,
there was a net exercise on 28,000 warrants which resulted in the issuance of 13,906 shares of our common stock. As these warrants
were net exercised, as permitted under the respective warrant agreement, we did not receive any cash proceeds. The warrants were
issued in connection with a prior year private placement and were considered equity instruments. Other Activity On April 13, 2016, we entered into a two-year
service agreement for general financial advisory services. In accordance with the agreement we issued 250,000 shares of common
stock, with a value of $290,000. The value was capitalized to prepaid expense and is being amortized over the term of the agreement.
During the three and nine months ended April 30, 2017, we recognized $36,000 and $108,000 of expense related to these services,
respectively. In addition, during the three months ended April 30, 2016, we recognized $7,000 of expense related to these services.</t>
  </si>
  <si>
    <t>Share-Based Compensation</t>
  </si>
  <si>
    <t>Disclosure of Compensation Related Costs, Share-based Payments [Abstract]</t>
  </si>
  <si>
    <t>11. Share-Based Compensation Restricted Stock Units During the nine months ended April 30, 2016,
the Compensation Committee of the Board of Directors issued 200,000 restricted stock units (“RSUs”) to Henry R. Lambert,
our Chief Executive Officer. The RSUs vest based on performance conditions and expire July 31, 2018. If the performance conditions
are not met, or expected to be met, no compensation cost will be recognized on the underlying RSUs. If the performance condition
is expected to be met, the expense will be allocated over the performance period. The RSUs granted to Mr. Lambert were not granted
pursuant to any compensatory, bonus, or similar plan maintained or otherwise sponsored by the Company. In addition, during the nine months ended April
30, 2016, we issued 612,500 RSUs to key employees. The RSUs vest based on performance and service conditions. If the performance
conditions are not met, or expected to be met, no compensation cost will be recognized on the underlying RSUs. If the performance
condition is expected to be met, the expense will be allocated over the performance period. Of the 1,110,000 RSUs outstanding, we currently
expect 150,000 to vest based on service conditions. As of April 30, 2017, there was $24,000 of unrecognized non-cash compensation
cost related to RSUs we expect to vest, which will be recognized over a weighted average period of 0.25 years. For the three months ended April 30, 2017 and
2016, share-based compensation expense for outstanding restricted stock units (“RSUs”) was $23,000 and $136,000, respectively.
For the nine months ended April 30, 2017 and 2016, share-based compensation expense for outstanding RSUs was $98,000 and $1,495,000,
respectively. RSU Termination On December 13, 2016, we entered into an RSU
Cancellation Agreement with our officers and directors who received RSUs in October 2013 as compensation for their continued services
to us over a required vesting period. Under this Agreement, our officers and directors agreed to cancel RSUs representing the right
to receive an aggregate of 3.9 million vested shares of our common stock. Pursuant to the terms of the cancelled RSUs, we would
have been required to settle and deliver these vested shares to the individual officers and directors prior to January 1, 2017,
which would have triggered a taxable event. Our officers and directors, in their individual capacities, voluntarily agreed to cancel
their respective RSUs based on their determination that cancelling the RSUs would be in the best interests of the Company and our
stockholders. The individual officers and directors reached this conclusion for the following reasons:
1. Conserves our Available Cash Resources
2. Reduces Pressure on Our Stock Price Each of our officers and directors who are
parties to the RSU Cancellation Agreement agreed to cancel their RSUs and the shares of common stock underlying the RSUs in their
individual capacities as stockholders and equity award holders, and without any agreement or promise from us or our officers or
directors to issue them equity, equity-based awards or cash compensation in the future in exchange for entering into the Agreement. As a result of the RSU cancelation, $87,000
of pre-vest expense was reversed. Stock Option Plans In February 2016, we amended and restated our
2007 Equity Incentive Plan, or the Plan, to, among other changes, increase the number of
shares of common stock issuable under the Plan by 4,000,000 shares and extend the term of the Plan until February 4, 2026. The
Plan During
the three months ended April 30, 2017, the Compensation Committee of the Board of Directors authorized the issuance of 950,000
stock options to our officers and directors. The breakdown is as follows:
● Henry R. Lambert Option Award: We granted Mr. Lambert an award consisting of an option to purchase two hundred thousand (200,000) shares of common stock.
● Mark S. Elliott Option Award: We granted Mr. Elliott an award consisting of an option to purchase one hundred fifty thousand (150,000) shares of common stock.
● Chairman Option Award: We granted Mr. Pfanzelter an award consisting of an option to purchase two hundred thousand (200,000) shares of common stock.
● Director Option Awards: We granted Messrs. Cohee, Lee, Otis and Dr. Theno, awards consisting of an option to purchase one hundred thousand (100,000) shares of common stock, respectively. In addition,
during the three months ended April 30, 2017, we issued 600,000 options to purchase common stock to employees supporting our selling,
general and administrative, and research and development functions and 85,000 options to purchase common stock to third-party consultants
for business development and investor relations services. All option
awards granted during the three months ended April 30, 2017 carry a five-year term and vest in four installments: 25% on None of
the options granted to our officers and directors were granted pursuant to any compensatory, bonus, or similar plan maintained
or otherwise sponsored by the Company. During the nine months ended April 30, 2017,
we issued 100,000 options to purchase common stock to a member of our scientific advisory board. The options vest quarterly over
one year and carry a five-year term. During the three and nine months ended April
30, 2016, we issued 740,000 and 110,000 options, respectively, to purchase common stock to employees supporting our selling, general
and administrative, and research and development functions. The vesting terms of the options varied from 100% on grant date to
quarterly over a one year period and carried a term between two and five years. A summary of our stock option activity is as
follows:
Shares Weighted- Average Exercise Price Aggregate Intrinsic Value
Outstanding at July 31, 2015 434,218 $ 4.07 $ —
Granted 1,850,000 $ 1.07
Exercised — $ —
Cancelled (6,250 ) $ 14.72
Outstanding at July 31, 2016 2,277,968 $ 1.60 $ 48,000
Granted 1,735,000 $ 0.89
Exercised — $ —
Cancelled (253,125 ) $ 1.42
Outstanding at April 30, 2017 3,759,843 $ 1.29 $ 222,000 At April 30, 2017, options to purchase 2,258,593
shares of common stock were exercisable. These options had a weighted-average exercise price of $1.53, an aggregate intrinsic value
of $87,000, and a weighted average remaining contractual term of 3.25 years. The weighted average grant date fair value for options
granted during the nine months ended April 30, 2017 was $0.43. We use the Black-Scholes valuation model to
calculate the fair value of stock options. Stock-based compensation expense is recognized over the vesting period using the straight-line
method. The fair value of options granted is estimated at the date of grant using the following weighted average assumptions for
the three and nine months ended April 30, 2017 and 2016:
Three Months Ended Three Months Ended Nine Months Ended Nine Months Ended
April 30, 2017 April 30, 2016 April 30, 2017 April 30, 2016
Volatility 74.10 % 82.36 % 74.13 % 84.20 %
Risk-free interest rate 1.51 % 0.67 % 1.48 % 0.70 %
Dividend yield 0.0 % 0.0 % 0.0 % 0.0 %
Expected life 2.88 years 1.62 years 2.87 years 1.73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Stock-based compensation expense is based on
awards ultimately expected to vest, and therefore is reduced by expected forfeitures. We have not had significant forfeitures of
stock options granted to employees and directors as a significant number of our historical stock option grants were fully vested
at issuance or were issued with short vesting provisions. Therefore, we have estimated the forfeiture rate of our outstanding stock
options as zero. The total unrecognized compensation cost related
to unvested stock option grants as of April 30, 2017 was approximately $497,000 and the weighted average period over which these
grants are expected to vest is 0.72 years. For the three months ended April 30, 2017
and 2016, share-based compensation expense for stock options was $251,000 and $50,000 respectively. For the nine months ended
April 30, 2017 and 2016, share-based compensation expense for stock options was $712,000 and $126,000 respectively.</t>
  </si>
  <si>
    <t>Recent Accounting Pronouncements</t>
  </si>
  <si>
    <t>Accounting Changes and Error Corrections [Abstract]</t>
  </si>
  <si>
    <t>12. Recent Accounting Pronouncements In August 2014, the Financial Accounting Standards
Board (FASB) issued Accounting Standards Update (ASU) No. 2014-15, Presentation of Financial Statements—Going Concern:
Disclosure of Uncertainties about an Entity's Ability to Continue as a Going Concern, In May 2014, the FASB issued ASU 2014-09, Revenue
from Contracts with Customers (Topic 606) In
March 2016, the FASB issued ASU No. 2016-09, Improvements to Employee Share-Based Payment Accounting</t>
  </si>
  <si>
    <t>Subsequent Events</t>
  </si>
  <si>
    <t>Subsequent Events [Abstract]</t>
  </si>
  <si>
    <t>13.
Subsequent Events None.</t>
  </si>
  <si>
    <t>Inventory (Tables)</t>
  </si>
  <si>
    <t>Schedule of Inventory</t>
  </si>
  <si>
    <t xml:space="preserve">Inventories consist of the following:
April 30, 2017 July 31, 2016
Raw materials $ 98,000 $ 120,000
Finished goods 250,000 230,000
$ 348,000 $ 350,000 </t>
  </si>
  <si>
    <t>Fair Value of Financial Instruments (Tables)</t>
  </si>
  <si>
    <t>Schedule of Derivative Liabilities at Fair Value</t>
  </si>
  <si>
    <t xml:space="preserve">The following table provides a reconciliation
of the beginning and ending balances of the derivative liabilities for the nine months ended April 30, 2017: Fair Value of Significant Unobservable Inputs
(Level 3)
Warrant
Liabilities
Balance at July 31, 2016 $ 1,802,000
Issuances —
Settlement of warrant liabilities (8,000 )
Adjustments to estimated fair value (153,000 )
Balance at April 30, 2017 $ 1,641,000 </t>
  </si>
  <si>
    <t>Share-Based Compensation (Tables)</t>
  </si>
  <si>
    <t>Schedule of Stock Option Activity</t>
  </si>
  <si>
    <t xml:space="preserve">A summary of our stock option activity
is as follows:
Shares Weighted- Average Exercise Price Aggregate Intrinsic Value
Outstanding at July 31, 2015 434,218 $ 4.07 $ —
Granted 1,850,000 $ 1.07
Exercised — $ —
Cancelled (6,250 ) $ 14.72
Outstanding at July 31, 2016 2,277,968 $ 1.60 $ 48,000
Granted 1,735,000 $ 0.89
Exercised — $ —
Cancelled (253,125 ) $ 1.42
Outstanding at April 30, 2017 3,759,843 $ 1.29 $ 222,000 </t>
  </si>
  <si>
    <t>Schedule of Fair Value Assumptions</t>
  </si>
  <si>
    <t xml:space="preserve">The fair value of options granted is
estimated at the date of grant using the following weighted average assumptions for the three and nine months ended April 30, 2017
and 2016:
Three Months Ended Three Months Ended Nine Months Ended Nine Months Ended
April 30, 2017 April 30, 2016 April 30, 2017 April 30, 2016
Volatility 74.10 % 82.36 % 74.13 % 84.20 %
Risk-free interest rate 1.51 % 0.67 % 1.48 % 0.70 %
Dividend yield 0.0 % 0.0 % 0.0 % 0.0 %
Expected life 2.88 years 1.62 years 2.87 years 1.73 years </t>
  </si>
  <si>
    <t>Liquidity &amp; Going Concern Uncertainty (Details Narrative) - USD ($)</t>
  </si>
  <si>
    <t>Jul. 31, 2015</t>
  </si>
  <si>
    <t>Cumulative net loss</t>
  </si>
  <si>
    <t>Long term debt</t>
  </si>
  <si>
    <t>Income (Loss) Per Common Share (Details Narrative) - shares</t>
  </si>
  <si>
    <t>Number of antidilutive shares</t>
  </si>
  <si>
    <t>Computation of basic net loss per common share</t>
  </si>
  <si>
    <t>Inventory - Schedule of Inventory (Details) - USD ($)</t>
  </si>
  <si>
    <t>Raw materials</t>
  </si>
  <si>
    <t>Finished goods</t>
  </si>
  <si>
    <t>Inventory, net</t>
  </si>
  <si>
    <t>Commitments and Contingencies (Details Narrative) - USD ($)</t>
  </si>
  <si>
    <t>Aug. 13, 2013</t>
  </si>
  <si>
    <t>Dennis Brovarone [Member]</t>
  </si>
  <si>
    <t>Release agreement payment</t>
  </si>
  <si>
    <t>Cash severance payment period</t>
  </si>
  <si>
    <t>60 months</t>
  </si>
  <si>
    <t>Monthly installment amount</t>
  </si>
  <si>
    <t>Impairment of Long-Lived Assets (Details Narrative) - USD ($)</t>
  </si>
  <si>
    <t>Impairment of long-lived assets</t>
  </si>
  <si>
    <t>Fair Value of Financial Instruments - Schedule of Derivative Liabilities at Fair Value (Details) - Warrant [Member]</t>
  </si>
  <si>
    <t>Apr. 30, 2017USD ($)</t>
  </si>
  <si>
    <t>Beginning balance</t>
  </si>
  <si>
    <t>Issuances</t>
  </si>
  <si>
    <t>Settlement of warrant liabilities</t>
  </si>
  <si>
    <t>Adjustments to estimated fair value</t>
  </si>
  <si>
    <t>Ending balance</t>
  </si>
  <si>
    <t>Derivative Liabilities (Details Narrative) - USD ($)</t>
  </si>
  <si>
    <t>Nov. 23, 2015</t>
  </si>
  <si>
    <t>Oct. 23, 2015</t>
  </si>
  <si>
    <t>Apr. 30, 2012</t>
  </si>
  <si>
    <t>Proceeds from private placement</t>
  </si>
  <si>
    <t>Warrants liabilities</t>
  </si>
  <si>
    <t>Change in fair value of warrant liability</t>
  </si>
  <si>
    <t>Bridge Loan [Member]</t>
  </si>
  <si>
    <t>Warrants outstanding</t>
  </si>
  <si>
    <t>Number of warrants exercise during the period</t>
  </si>
  <si>
    <t>Issuance of share of common stock</t>
  </si>
  <si>
    <t>Remaining Warrants to be issued</t>
  </si>
  <si>
    <t>2015 Private Placement Financing [Member]</t>
  </si>
  <si>
    <t>Number of warrants issued</t>
  </si>
  <si>
    <t>2015 Private Placement Financing [Member] | Six-Month Warrant [Member]</t>
  </si>
  <si>
    <t>Warrants to purchase of common stock shares</t>
  </si>
  <si>
    <t>2015 Private Placement Financing [Member] | October Closing Date [Member] | Five Years [Member]</t>
  </si>
  <si>
    <t>Warrant term</t>
  </si>
  <si>
    <t>5 years</t>
  </si>
  <si>
    <t>2015 Private Placement Financing [Member] | October Closing Date [Member] | Six Months [Member]</t>
  </si>
  <si>
    <t>6 months</t>
  </si>
  <si>
    <t>2015 Private Placement Financing [Member] | November Closing Date [Member]</t>
  </si>
  <si>
    <t>Stock price</t>
  </si>
  <si>
    <t>Warrant expiration warrant exercise price</t>
  </si>
  <si>
    <t>Fair value assumption of historical stock price volatility</t>
  </si>
  <si>
    <t>80.00%</t>
  </si>
  <si>
    <t>Fair value assumption of risk free interest rate</t>
  </si>
  <si>
    <t>1.50%</t>
  </si>
  <si>
    <t>Fair value assumption of warrant expiration term</t>
  </si>
  <si>
    <t>3 years 7 months 6 days</t>
  </si>
  <si>
    <t>2015 Private Placement Financing [Member] | November Closing Date [Member] | Five Years [Member]</t>
  </si>
  <si>
    <t>2015 Private Placement Financing [Member] | November Closing Date [Member] | Six Months [Member]</t>
  </si>
  <si>
    <t>Private Placement Financing [Member] | Five Years [Member]</t>
  </si>
  <si>
    <t>Private Placement Financing [Member] | Six Months [Member]</t>
  </si>
  <si>
    <t>Private Placement Financing [Member] | October Closing Date [Member]</t>
  </si>
  <si>
    <t>Other expenses</t>
  </si>
  <si>
    <t>Private Placement Financing [Member] | November Closing Date [Member]</t>
  </si>
  <si>
    <t>Stockholders' Equity (Details Narrative) - USD ($)</t>
  </si>
  <si>
    <t>Feb. 06, 2017</t>
  </si>
  <si>
    <t>Jan. 23, 2017</t>
  </si>
  <si>
    <t>Dec. 01, 2016</t>
  </si>
  <si>
    <t>Apr. 13, 2016</t>
  </si>
  <si>
    <t>Proceeds from exercise of warrants</t>
  </si>
  <si>
    <t>Expenses recognized related to services</t>
  </si>
  <si>
    <t>October Closing Date [Member] | Private Placement Financing [Member]</t>
  </si>
  <si>
    <t>November Closing Date [Member] | Private Placement Financing [Member]</t>
  </si>
  <si>
    <t>Warrant [Member]</t>
  </si>
  <si>
    <t>Aggregate number of shares</t>
  </si>
  <si>
    <t>Number of warrants issued to purchase common stock</t>
  </si>
  <si>
    <t>Warrants issued</t>
  </si>
  <si>
    <t>Private Placement Financing [Member]</t>
  </si>
  <si>
    <t>Purchase price per share</t>
  </si>
  <si>
    <t>Warrant exercise price</t>
  </si>
  <si>
    <t>Private Placement Financing [Member] | Placement Agent Warrant [Member]</t>
  </si>
  <si>
    <t>Aggregate cash fees paid to placement agent</t>
  </si>
  <si>
    <t>Due diligence fees paid</t>
  </si>
  <si>
    <t>Reimbursement of counsel fees</t>
  </si>
  <si>
    <t>Private Placement Financing [Member] | Accredited Investors [Member]</t>
  </si>
  <si>
    <t>Registration Rights Agreement [Member] | Private Placement Financing [Member]</t>
  </si>
  <si>
    <t>2015 Private Placement Financing [Member] | October Closing Date [Member]</t>
  </si>
  <si>
    <t>Six Months [Member] | Private Placement Financing [Member]</t>
  </si>
  <si>
    <t>Five Years [Member] | Private Placement Financing [Member]</t>
  </si>
  <si>
    <t>Service Agreement [Member]</t>
  </si>
  <si>
    <t>General financial advisory services</t>
  </si>
  <si>
    <t>2 years</t>
  </si>
  <si>
    <t>Number of common shares issued for services</t>
  </si>
  <si>
    <t>Value of shares issued for services</t>
  </si>
  <si>
    <t>Share-Based Compensation (Details Narrative) - USD ($)</t>
  </si>
  <si>
    <t>Dec. 13, 2016</t>
  </si>
  <si>
    <t>Feb. 29, 2016</t>
  </si>
  <si>
    <t>Share-based Compensation Arrangement by Share-based Payment Award [Line Items]</t>
  </si>
  <si>
    <t>Options issued to purchase common stock</t>
  </si>
  <si>
    <t>Option awards vesting percentage</t>
  </si>
  <si>
    <t>25.00%</t>
  </si>
  <si>
    <t>Stock Options [Member]</t>
  </si>
  <si>
    <t>July 31, 2017 [Member]</t>
  </si>
  <si>
    <t>October 31, 2017 [Member]</t>
  </si>
  <si>
    <t>January 31, 2018 [Member]</t>
  </si>
  <si>
    <t>2007 Equity Incentive Plan [Member]</t>
  </si>
  <si>
    <t>Common stock shares increase under the plan</t>
  </si>
  <si>
    <t>Contractual life vesting periods</t>
  </si>
  <si>
    <t>10 years</t>
  </si>
  <si>
    <t>Number of shares available for issuance under the plan</t>
  </si>
  <si>
    <t>Henry R. Lambert [Member]</t>
  </si>
  <si>
    <t>Officers and Directors [Member]</t>
  </si>
  <si>
    <t>Officers and Directors [Member] | RSU Cancellation Agreement [Member]</t>
  </si>
  <si>
    <t>Aggregate number of vested shraes of common stock</t>
  </si>
  <si>
    <t>Pre-vest expense reversed</t>
  </si>
  <si>
    <t>Mark S. Elliott [Member]</t>
  </si>
  <si>
    <t>Pfanzelter [Member]</t>
  </si>
  <si>
    <t>Messrs. Cohee, Lee, Otis and Dr. Theno [Member]</t>
  </si>
  <si>
    <t>Employees [Member]</t>
  </si>
  <si>
    <t>100.00%</t>
  </si>
  <si>
    <t>Third Party Consultants [Member]</t>
  </si>
  <si>
    <t>Scientific Advisory Board Member [Member]</t>
  </si>
  <si>
    <t>Restricted Stock Units RSU [Member]</t>
  </si>
  <si>
    <t>Restricted stock units outstanding</t>
  </si>
  <si>
    <t>Shares expected to vest</t>
  </si>
  <si>
    <t>Unrecognized non-cash compensation costs</t>
  </si>
  <si>
    <t>Unrecognized non-cash compensation costs, weighted average period</t>
  </si>
  <si>
    <t>2 months 30 days</t>
  </si>
  <si>
    <t>Restricted Stock Units RSU [Member] | Key Employees [Member]</t>
  </si>
  <si>
    <t>Stock issued during period, shares, share-based compensation</t>
  </si>
  <si>
    <t>Restricted Stock Units RSU [Member] | Henry R. Lambert [Member]</t>
  </si>
  <si>
    <t>Share-based compensation, expiration date</t>
  </si>
  <si>
    <t>Jul. 31,
		2018</t>
  </si>
  <si>
    <t>Stock Option Plans [Member]</t>
  </si>
  <si>
    <t>Stock options were exercisable</t>
  </si>
  <si>
    <t>Exercise price</t>
  </si>
  <si>
    <t>Aggregate intrinsic value</t>
  </si>
  <si>
    <t>Weighted-average contractual term of options outstanding</t>
  </si>
  <si>
    <t>3 years 2 months 30 days</t>
  </si>
  <si>
    <t>Weighted average grant date fair value for options granted</t>
  </si>
  <si>
    <t>Unrecognized compensation cost of unvested stock option grants</t>
  </si>
  <si>
    <t>Weighted average period over grants are expected to vest</t>
  </si>
  <si>
    <t>8 months 19 days</t>
  </si>
  <si>
    <t>Share-Based Compensation - Schedule of Stock Option Activity (Details) - USD ($)</t>
  </si>
  <si>
    <t>12 Months Ended</t>
  </si>
  <si>
    <t>Options Outstanding Shares, Beginning Balance</t>
  </si>
  <si>
    <t>Options Granted, Shares</t>
  </si>
  <si>
    <t>Option Exercised, Shares</t>
  </si>
  <si>
    <t>Options Cancelled, Shares</t>
  </si>
  <si>
    <t>Options Outstanding Shares,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Aggregate Intrinsic Value Outstanding, Beginning Balance</t>
  </si>
  <si>
    <t>Aggregate Intrinsic Value Outstanding, Ending Balance</t>
  </si>
  <si>
    <t>Share-Based Compensation - Schedule of Fair Value Assumptions (Details)</t>
  </si>
  <si>
    <t>Volatility</t>
  </si>
  <si>
    <t>74.10%</t>
  </si>
  <si>
    <t>82.36%</t>
  </si>
  <si>
    <t>74.13%</t>
  </si>
  <si>
    <t>84.20%</t>
  </si>
  <si>
    <t>Risk-free interest rate</t>
  </si>
  <si>
    <t>1.51%</t>
  </si>
  <si>
    <t>0.67%</t>
  </si>
  <si>
    <t>1.48%</t>
  </si>
  <si>
    <t>0.70%</t>
  </si>
  <si>
    <t>Dividend yield</t>
  </si>
  <si>
    <t>0.00%</t>
  </si>
  <si>
    <t>Expected life</t>
  </si>
  <si>
    <t>2 years 10 months 17 days</t>
  </si>
  <si>
    <t>1 year 7 months 13 days</t>
  </si>
  <si>
    <t>2 years 10 months 14 days</t>
  </si>
  <si>
    <t>1 year 8 months 23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70703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22</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25</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4000</v>
      </c>
      <c r="C3" s="7" t="n">
        <v>5194000</v>
      </c>
    </row>
    <row r="4" spans="1:3">
      <c r="A4" s="4" t="s">
        <v>28</v>
      </c>
      <c r="B4" s="5" t="n">
        <v>185000</v>
      </c>
      <c r="C4" s="5" t="n">
        <v>263000</v>
      </c>
    </row>
    <row r="5" spans="1:3">
      <c r="A5" s="4" t="s">
        <v>29</v>
      </c>
      <c r="B5" s="5" t="n">
        <v>348000</v>
      </c>
      <c r="C5" s="5" t="n">
        <v>350000</v>
      </c>
    </row>
    <row r="6" spans="1:3">
      <c r="A6" s="4" t="s">
        <v>30</v>
      </c>
      <c r="B6" s="5" t="n">
        <v>75000</v>
      </c>
      <c r="C6" s="5" t="n">
        <v>75000</v>
      </c>
    </row>
    <row r="7" spans="1:3">
      <c r="A7" s="4" t="s">
        <v>31</v>
      </c>
      <c r="B7" s="5" t="n">
        <v>154000</v>
      </c>
      <c r="C7" s="5" t="n">
        <v>260000</v>
      </c>
    </row>
    <row r="8" spans="1:3">
      <c r="A8" s="4" t="s">
        <v>32</v>
      </c>
      <c r="B8" s="5" t="n">
        <v>3476000</v>
      </c>
      <c r="C8" s="5" t="n">
        <v>6142000</v>
      </c>
    </row>
    <row r="9" spans="1:3">
      <c r="A9" s="4" t="s">
        <v>33</v>
      </c>
      <c r="B9" s="5" t="n">
        <v>574000</v>
      </c>
      <c r="C9" s="5" t="n">
        <v>440000</v>
      </c>
    </row>
    <row r="10" spans="1:3">
      <c r="A10" s="4" t="s">
        <v>34</v>
      </c>
      <c r="B10" s="5" t="n">
        <v>858000</v>
      </c>
      <c r="C10" s="5" t="n">
        <v>980000</v>
      </c>
    </row>
    <row r="11" spans="1:3">
      <c r="A11" s="4" t="s">
        <v>35</v>
      </c>
      <c r="B11" s="5" t="n">
        <v>4908000</v>
      </c>
      <c r="C11" s="5" t="n">
        <v>7562000</v>
      </c>
    </row>
    <row r="12" spans="1:3">
      <c r="A12" s="3" t="s">
        <v>36</v>
      </c>
    </row>
    <row r="13" spans="1:3">
      <c r="A13" s="4" t="s">
        <v>37</v>
      </c>
      <c r="B13" s="5" t="n">
        <v>574000</v>
      </c>
      <c r="C13" s="5" t="n">
        <v>479000</v>
      </c>
    </row>
    <row r="14" spans="1:3">
      <c r="A14" s="4" t="s">
        <v>38</v>
      </c>
      <c r="B14" s="5" t="n">
        <v>24000</v>
      </c>
      <c r="C14" s="5" t="n">
        <v>39000</v>
      </c>
    </row>
    <row r="15" spans="1:3">
      <c r="A15" s="4" t="s">
        <v>39</v>
      </c>
      <c r="B15" s="5" t="n">
        <v>194000</v>
      </c>
      <c r="C15" s="5" t="n">
        <v>216000</v>
      </c>
    </row>
    <row r="16" spans="1:3">
      <c r="A16" s="4" t="s">
        <v>40</v>
      </c>
      <c r="B16" s="5" t="n">
        <v>1641000</v>
      </c>
      <c r="C16" s="5" t="n">
        <v>1802000</v>
      </c>
    </row>
    <row r="17" spans="1:3">
      <c r="A17" s="4" t="s">
        <v>41</v>
      </c>
      <c r="B17" s="5" t="n">
        <v>2433000</v>
      </c>
      <c r="C17" s="5" t="n">
        <v>2536000</v>
      </c>
    </row>
    <row r="18" spans="1:3">
      <c r="A18" s="4" t="s">
        <v>42</v>
      </c>
      <c r="B18" s="5" t="n">
        <v>12000</v>
      </c>
      <c r="C18" s="5" t="n">
        <v>3000</v>
      </c>
    </row>
    <row r="19" spans="1:3">
      <c r="A19" s="4" t="s">
        <v>43</v>
      </c>
      <c r="B19" s="5" t="n">
        <v>2445000</v>
      </c>
      <c r="C19" s="5" t="n">
        <v>2539000</v>
      </c>
    </row>
    <row r="20" spans="1:3">
      <c r="A20" s="4" t="s">
        <v>44</v>
      </c>
      <c r="B20" s="4" t="s">
        <v>45</v>
      </c>
      <c r="C20" s="4" t="s">
        <v>45</v>
      </c>
    </row>
    <row r="21" spans="1:3">
      <c r="A21" s="3" t="s">
        <v>46</v>
      </c>
    </row>
    <row r="22" spans="1:3">
      <c r="A22" s="4" t="s">
        <v>47</v>
      </c>
      <c r="B22" s="4" t="s">
        <v>45</v>
      </c>
      <c r="C22" s="4" t="s">
        <v>45</v>
      </c>
    </row>
    <row r="23" spans="1:3">
      <c r="A23" s="4" t="s">
        <v>48</v>
      </c>
      <c r="B23" s="5" t="n">
        <v>628000</v>
      </c>
      <c r="C23" s="5" t="n">
        <v>649000</v>
      </c>
    </row>
    <row r="24" spans="1:3">
      <c r="A24" s="4" t="s">
        <v>49</v>
      </c>
      <c r="B24" s="5" t="n">
        <v>109471000</v>
      </c>
      <c r="C24" s="5" t="n">
        <v>107593000</v>
      </c>
    </row>
    <row r="25" spans="1:3">
      <c r="A25" s="4" t="s">
        <v>50</v>
      </c>
      <c r="B25" s="5" t="n">
        <v>-107636000</v>
      </c>
      <c r="C25" s="5" t="n">
        <v>-103219000</v>
      </c>
    </row>
    <row r="26" spans="1:3">
      <c r="A26" s="4" t="s">
        <v>51</v>
      </c>
      <c r="B26" s="5" t="n">
        <v>2463000</v>
      </c>
      <c r="C26" s="5" t="n">
        <v>5023000</v>
      </c>
    </row>
    <row r="27" spans="1:3">
      <c r="A27" s="4" t="s">
        <v>52</v>
      </c>
      <c r="B27" s="7" t="n">
        <v>4908000</v>
      </c>
      <c r="C27" s="7" t="n">
        <v>75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42</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2</v>
      </c>
      <c r="C1" s="2" t="s">
        <v>25</v>
      </c>
      <c r="D1" s="2" t="s">
        <v>64</v>
      </c>
      <c r="E1" s="2" t="s">
        <v>162</v>
      </c>
    </row>
    <row r="2" spans="1:5">
      <c r="A2" s="3" t="s">
        <v>114</v>
      </c>
    </row>
    <row r="3" spans="1:5">
      <c r="A3" s="4" t="s">
        <v>163</v>
      </c>
      <c r="B3" s="7" t="n">
        <v>107636000</v>
      </c>
      <c r="C3" s="7" t="n">
        <v>103219000</v>
      </c>
    </row>
    <row r="4" spans="1:5">
      <c r="A4" s="4" t="s">
        <v>27</v>
      </c>
      <c r="B4" s="5" t="n">
        <v>2714000</v>
      </c>
      <c r="C4" s="5" t="n">
        <v>5194000</v>
      </c>
      <c r="D4" s="7" t="n">
        <v>5405000</v>
      </c>
      <c r="E4" s="7" t="n">
        <v>1321000</v>
      </c>
    </row>
    <row r="5" spans="1:5">
      <c r="A5" s="4" t="s">
        <v>37</v>
      </c>
      <c r="B5" s="5" t="n">
        <v>574000</v>
      </c>
      <c r="C5" s="7" t="n">
        <v>479000</v>
      </c>
    </row>
    <row r="6" spans="1:5">
      <c r="A6" s="4" t="s">
        <v>164</v>
      </c>
      <c r="B6" s="4" t="s">
        <v>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165</v>
      </c>
      <c r="B1" s="2" t="s">
        <v>63</v>
      </c>
      <c r="C1" s="2" t="s">
        <v>1</v>
      </c>
    </row>
    <row r="2" spans="1:4">
      <c r="B2" s="2" t="s">
        <v>64</v>
      </c>
      <c r="C2" s="2" t="s">
        <v>2</v>
      </c>
      <c r="D2" s="2" t="s">
        <v>64</v>
      </c>
    </row>
    <row r="3" spans="1:4">
      <c r="A3" s="3" t="s">
        <v>119</v>
      </c>
    </row>
    <row r="4" spans="1:4">
      <c r="A4" s="4" t="s">
        <v>166</v>
      </c>
      <c r="B4" s="5" t="n">
        <v>9862858</v>
      </c>
    </row>
    <row r="5" spans="1:4">
      <c r="A5" s="4" t="s">
        <v>167</v>
      </c>
      <c r="C5" s="5" t="n">
        <v>13409795</v>
      </c>
      <c r="D5" s="5" t="n">
        <v>18946821</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8</v>
      </c>
      <c r="B1" s="2" t="s">
        <v>2</v>
      </c>
      <c r="C1" s="2" t="s">
        <v>25</v>
      </c>
    </row>
    <row r="2" spans="1:3">
      <c r="A2" s="3" t="s">
        <v>125</v>
      </c>
    </row>
    <row r="3" spans="1:3">
      <c r="A3" s="4" t="s">
        <v>169</v>
      </c>
      <c r="B3" s="7" t="n">
        <v>98000</v>
      </c>
      <c r="C3" s="7" t="n">
        <v>120000</v>
      </c>
    </row>
    <row r="4" spans="1:3">
      <c r="A4" s="4" t="s">
        <v>170</v>
      </c>
      <c r="B4" s="5" t="n">
        <v>250000</v>
      </c>
      <c r="C4" s="5" t="n">
        <v>230000</v>
      </c>
    </row>
    <row r="5" spans="1:3">
      <c r="A5" s="4" t="s">
        <v>171</v>
      </c>
      <c r="B5" s="7" t="n">
        <v>348000</v>
      </c>
      <c r="C5" s="7"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72</v>
      </c>
      <c r="B1" s="2" t="s">
        <v>173</v>
      </c>
      <c r="C1" s="2" t="s">
        <v>2</v>
      </c>
      <c r="D1" s="2" t="s">
        <v>25</v>
      </c>
    </row>
    <row r="2" spans="1:4">
      <c r="A2" s="4" t="s">
        <v>38</v>
      </c>
      <c r="C2" s="7" t="n">
        <v>24000</v>
      </c>
      <c r="D2" s="7" t="n">
        <v>39000</v>
      </c>
    </row>
    <row r="3" spans="1:4">
      <c r="A3" s="4" t="s">
        <v>174</v>
      </c>
    </row>
    <row r="4" spans="1:4">
      <c r="A4" s="4" t="s">
        <v>175</v>
      </c>
      <c r="B4" s="7" t="n">
        <v>91000</v>
      </c>
    </row>
    <row r="5" spans="1:4">
      <c r="A5" s="4" t="s">
        <v>176</v>
      </c>
      <c r="B5" s="4" t="s">
        <v>177</v>
      </c>
    </row>
    <row r="6" spans="1:4">
      <c r="A6" s="4" t="s">
        <v>178</v>
      </c>
      <c r="B6" s="7" t="n">
        <v>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79</v>
      </c>
      <c r="B1" s="2" t="s">
        <v>63</v>
      </c>
      <c r="D1" s="2" t="s">
        <v>1</v>
      </c>
    </row>
    <row r="2" spans="1:5">
      <c r="B2" s="2" t="s">
        <v>2</v>
      </c>
      <c r="C2" s="2" t="s">
        <v>64</v>
      </c>
      <c r="D2" s="2" t="s">
        <v>2</v>
      </c>
      <c r="E2" s="2" t="s">
        <v>64</v>
      </c>
    </row>
    <row r="3" spans="1:5">
      <c r="A3" s="3" t="s">
        <v>131</v>
      </c>
    </row>
    <row r="4" spans="1:5">
      <c r="A4" s="4" t="s">
        <v>180</v>
      </c>
      <c r="B4" s="4" t="s">
        <v>45</v>
      </c>
      <c r="C4" s="7" t="n">
        <v>48000</v>
      </c>
      <c r="D4" s="4" t="s">
        <v>45</v>
      </c>
      <c r="E4" s="7" t="n">
        <v>4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4" t="s">
        <v>183</v>
      </c>
      <c r="B3" s="7" t="n">
        <v>1802000</v>
      </c>
    </row>
    <row r="4" spans="1:2">
      <c r="A4" s="4" t="s">
        <v>184</v>
      </c>
      <c r="B4" s="4" t="s">
        <v>45</v>
      </c>
    </row>
    <row r="5" spans="1:2">
      <c r="A5" s="4" t="s">
        <v>185</v>
      </c>
      <c r="B5" s="5" t="n">
        <v>-8000</v>
      </c>
    </row>
    <row r="6" spans="1:2">
      <c r="A6" s="4" t="s">
        <v>186</v>
      </c>
      <c r="B6" s="5" t="n">
        <v>-153000</v>
      </c>
    </row>
    <row r="7" spans="1:2">
      <c r="A7" s="4" t="s">
        <v>187</v>
      </c>
      <c r="B7" s="7" t="n">
        <v>1641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 customWidth="1" max="9" min="9" width="14"/>
  </cols>
  <sheetData>
    <row r="1" spans="1:9">
      <c r="A1" s="1" t="s">
        <v>188</v>
      </c>
      <c r="B1" s="2" t="s">
        <v>189</v>
      </c>
      <c r="C1" s="2" t="s">
        <v>190</v>
      </c>
      <c r="D1" s="2" t="s">
        <v>2</v>
      </c>
      <c r="E1" s="2" t="s">
        <v>64</v>
      </c>
      <c r="F1" s="2" t="s">
        <v>2</v>
      </c>
      <c r="G1" s="2" t="s">
        <v>64</v>
      </c>
      <c r="H1" s="2" t="s">
        <v>25</v>
      </c>
      <c r="I1" s="2" t="s">
        <v>191</v>
      </c>
    </row>
    <row r="2" spans="1:9">
      <c r="A2" s="4" t="s">
        <v>40</v>
      </c>
      <c r="D2" s="7" t="n">
        <v>1641000</v>
      </c>
      <c r="F2" s="7" t="n">
        <v>1641000</v>
      </c>
      <c r="H2" s="7" t="n">
        <v>1802000</v>
      </c>
    </row>
    <row r="3" spans="1:9">
      <c r="A3" s="4" t="s">
        <v>192</v>
      </c>
      <c r="F3" s="4" t="s">
        <v>45</v>
      </c>
    </row>
    <row r="4" spans="1:9">
      <c r="A4" s="4" t="s">
        <v>193</v>
      </c>
      <c r="D4" s="5" t="n">
        <v>1494000</v>
      </c>
      <c r="F4" s="5" t="n">
        <v>1494000</v>
      </c>
    </row>
    <row r="5" spans="1:9">
      <c r="A5" s="4" t="s">
        <v>194</v>
      </c>
      <c r="D5" s="7" t="n">
        <v>147000</v>
      </c>
      <c r="E5" s="7" t="n">
        <v>1506000</v>
      </c>
      <c r="F5" s="7" t="n">
        <v>153000</v>
      </c>
      <c r="G5" s="7" t="n">
        <v>6241000</v>
      </c>
    </row>
    <row r="6" spans="1:9">
      <c r="A6" s="4" t="s">
        <v>195</v>
      </c>
    </row>
    <row r="7" spans="1:9">
      <c r="A7" s="4" t="s">
        <v>196</v>
      </c>
      <c r="D7" s="5" t="n">
        <v>9709</v>
      </c>
      <c r="F7" s="5" t="n">
        <v>9709</v>
      </c>
    </row>
    <row r="8" spans="1:9">
      <c r="A8" s="4" t="s">
        <v>197</v>
      </c>
      <c r="D8" s="5" t="n">
        <v>5335</v>
      </c>
      <c r="F8" s="5" t="n">
        <v>5335</v>
      </c>
    </row>
    <row r="9" spans="1:9">
      <c r="A9" s="4" t="s">
        <v>198</v>
      </c>
      <c r="F9" s="5" t="n">
        <v>4179</v>
      </c>
    </row>
    <row r="10" spans="1:9">
      <c r="A10" s="4" t="s">
        <v>199</v>
      </c>
      <c r="D10" s="5" t="n">
        <v>4374</v>
      </c>
      <c r="F10" s="5" t="n">
        <v>4374</v>
      </c>
    </row>
    <row r="11" spans="1:9">
      <c r="A11" s="4" t="s">
        <v>200</v>
      </c>
    </row>
    <row r="12" spans="1:9">
      <c r="A12" s="4" t="s">
        <v>201</v>
      </c>
      <c r="D12" s="5" t="n">
        <v>20376219</v>
      </c>
      <c r="F12" s="5" t="n">
        <v>20376219</v>
      </c>
    </row>
    <row r="13" spans="1:9">
      <c r="A13" s="4" t="s">
        <v>202</v>
      </c>
    </row>
    <row r="14" spans="1:9">
      <c r="A14" s="4" t="s">
        <v>203</v>
      </c>
      <c r="B14" s="5" t="n">
        <v>2820670</v>
      </c>
    </row>
    <row r="15" spans="1:9">
      <c r="A15" s="4" t="s">
        <v>201</v>
      </c>
      <c r="H15" s="5" t="n">
        <v>2820670</v>
      </c>
    </row>
    <row r="16" spans="1:9">
      <c r="A16" s="4" t="s">
        <v>204</v>
      </c>
    </row>
    <row r="17" spans="1:9">
      <c r="A17" s="4" t="s">
        <v>203</v>
      </c>
      <c r="C17" s="5" t="n">
        <v>6666666</v>
      </c>
    </row>
    <row r="18" spans="1:9">
      <c r="A18" s="4" t="s">
        <v>205</v>
      </c>
      <c r="C18" s="4" t="s">
        <v>206</v>
      </c>
    </row>
    <row r="19" spans="1:9">
      <c r="A19" s="4" t="s">
        <v>207</v>
      </c>
    </row>
    <row r="20" spans="1:9">
      <c r="A20" s="4" t="s">
        <v>203</v>
      </c>
      <c r="C20" s="5" t="n">
        <v>8666666</v>
      </c>
    </row>
    <row r="21" spans="1:9">
      <c r="A21" s="4" t="s">
        <v>205</v>
      </c>
      <c r="C21" s="4" t="s">
        <v>208</v>
      </c>
    </row>
    <row r="22" spans="1:9">
      <c r="A22" s="4" t="s">
        <v>209</v>
      </c>
    </row>
    <row r="23" spans="1:9">
      <c r="A23" s="4" t="s">
        <v>201</v>
      </c>
      <c r="I23" s="5" t="n">
        <v>132420</v>
      </c>
    </row>
    <row r="24" spans="1:9">
      <c r="A24" s="4" t="s">
        <v>193</v>
      </c>
      <c r="D24" s="7" t="n">
        <v>1641000</v>
      </c>
      <c r="F24" s="7" t="n">
        <v>1641000</v>
      </c>
    </row>
    <row r="25" spans="1:9">
      <c r="A25" s="4" t="s">
        <v>196</v>
      </c>
      <c r="D25" s="5" t="n">
        <v>2222217</v>
      </c>
      <c r="F25" s="5" t="n">
        <v>2222217</v>
      </c>
    </row>
    <row r="26" spans="1:9">
      <c r="A26" s="4" t="s">
        <v>210</v>
      </c>
      <c r="D26" s="8" t="n">
        <v>0.99</v>
      </c>
      <c r="F26" s="8" t="n">
        <v>0.99</v>
      </c>
    </row>
    <row r="27" spans="1:9">
      <c r="A27" s="4" t="s">
        <v>211</v>
      </c>
      <c r="D27" s="8" t="n">
        <v>0.45</v>
      </c>
      <c r="F27" s="8" t="n">
        <v>0.45</v>
      </c>
    </row>
    <row r="28" spans="1:9">
      <c r="A28" s="4" t="s">
        <v>212</v>
      </c>
      <c r="F28" s="4" t="s">
        <v>213</v>
      </c>
    </row>
    <row r="29" spans="1:9">
      <c r="A29" s="4" t="s">
        <v>214</v>
      </c>
      <c r="F29" s="4" t="s">
        <v>215</v>
      </c>
    </row>
    <row r="30" spans="1:9">
      <c r="A30" s="4" t="s">
        <v>216</v>
      </c>
      <c r="F30" s="4" t="s">
        <v>217</v>
      </c>
    </row>
    <row r="31" spans="1:9">
      <c r="A31" s="4" t="s">
        <v>218</v>
      </c>
    </row>
    <row r="32" spans="1:9">
      <c r="A32" s="4" t="s">
        <v>203</v>
      </c>
      <c r="B32" s="5" t="n">
        <v>2222217</v>
      </c>
    </row>
    <row r="33" spans="1:9">
      <c r="A33" s="4" t="s">
        <v>205</v>
      </c>
      <c r="B33" s="4" t="s">
        <v>206</v>
      </c>
    </row>
    <row r="34" spans="1:9">
      <c r="A34" s="4" t="s">
        <v>219</v>
      </c>
    </row>
    <row r="35" spans="1:9">
      <c r="A35" s="4" t="s">
        <v>205</v>
      </c>
      <c r="B35" s="4" t="s">
        <v>208</v>
      </c>
    </row>
    <row r="36" spans="1:9">
      <c r="A36" s="4" t="s">
        <v>220</v>
      </c>
    </row>
    <row r="37" spans="1:9">
      <c r="A37" s="4" t="s">
        <v>205</v>
      </c>
      <c r="H37" s="4" t="s">
        <v>206</v>
      </c>
    </row>
    <row r="38" spans="1:9">
      <c r="A38" s="4" t="s">
        <v>221</v>
      </c>
    </row>
    <row r="39" spans="1:9">
      <c r="A39" s="4" t="s">
        <v>205</v>
      </c>
      <c r="H39" s="4" t="s">
        <v>208</v>
      </c>
    </row>
    <row r="40" spans="1:9">
      <c r="A40" s="4" t="s">
        <v>222</v>
      </c>
    </row>
    <row r="41" spans="1:9">
      <c r="A41" s="4" t="s">
        <v>40</v>
      </c>
      <c r="D41" s="7" t="n">
        <v>7008000</v>
      </c>
      <c r="F41" s="7" t="n">
        <v>7008000</v>
      </c>
    </row>
    <row r="42" spans="1:9">
      <c r="A42" s="4" t="s">
        <v>192</v>
      </c>
      <c r="F42" s="5" t="n">
        <v>6000000</v>
      </c>
    </row>
    <row r="43" spans="1:9">
      <c r="A43" s="4" t="s">
        <v>223</v>
      </c>
      <c r="F43" s="5" t="n">
        <v>1008000</v>
      </c>
    </row>
    <row r="44" spans="1:9">
      <c r="A44" s="4" t="s">
        <v>224</v>
      </c>
    </row>
    <row r="45" spans="1:9">
      <c r="A45" s="4" t="s">
        <v>192</v>
      </c>
      <c r="F45" s="5" t="n">
        <v>2000000</v>
      </c>
    </row>
    <row r="46" spans="1:9">
      <c r="A46" s="4" t="s">
        <v>223</v>
      </c>
      <c r="F46" s="7" t="n">
        <v>85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5</v>
      </c>
      <c r="B1" s="2" t="s">
        <v>226</v>
      </c>
      <c r="C1" s="2" t="s">
        <v>227</v>
      </c>
      <c r="D1" s="2" t="s">
        <v>228</v>
      </c>
      <c r="E1" s="2" t="s">
        <v>229</v>
      </c>
      <c r="F1" s="2" t="s">
        <v>2</v>
      </c>
      <c r="G1" s="2" t="s">
        <v>64</v>
      </c>
      <c r="H1" s="2" t="s">
        <v>2</v>
      </c>
      <c r="I1" s="2" t="s">
        <v>64</v>
      </c>
      <c r="J1" s="2" t="s">
        <v>25</v>
      </c>
    </row>
    <row r="2" spans="1:10">
      <c r="A2" s="4" t="s">
        <v>192</v>
      </c>
      <c r="H2" s="4" t="s">
        <v>45</v>
      </c>
    </row>
    <row r="3" spans="1:10">
      <c r="A3" s="4" t="s">
        <v>230</v>
      </c>
      <c r="H3" s="5" t="n">
        <v>80000</v>
      </c>
      <c r="I3" s="7" t="n">
        <v>151000</v>
      </c>
    </row>
    <row r="4" spans="1:10">
      <c r="A4" s="4" t="s">
        <v>231</v>
      </c>
      <c r="H4" s="5" t="n">
        <v>108000</v>
      </c>
      <c r="I4" s="7" t="n">
        <v>163000</v>
      </c>
    </row>
    <row r="5" spans="1:10">
      <c r="A5" s="4" t="s">
        <v>232</v>
      </c>
    </row>
    <row r="6" spans="1:10">
      <c r="A6" s="4" t="s">
        <v>192</v>
      </c>
      <c r="H6" s="5" t="n">
        <v>6000000</v>
      </c>
    </row>
    <row r="7" spans="1:10">
      <c r="A7" s="4" t="s">
        <v>233</v>
      </c>
    </row>
    <row r="8" spans="1:10">
      <c r="A8" s="4" t="s">
        <v>192</v>
      </c>
      <c r="H8" s="7" t="n">
        <v>2000000</v>
      </c>
    </row>
    <row r="9" spans="1:10">
      <c r="A9" s="4" t="s">
        <v>234</v>
      </c>
    </row>
    <row r="10" spans="1:10">
      <c r="A10" s="4" t="s">
        <v>235</v>
      </c>
      <c r="I10" s="5" t="n">
        <v>13906</v>
      </c>
    </row>
    <row r="11" spans="1:10">
      <c r="A11" s="4" t="s">
        <v>236</v>
      </c>
      <c r="F11" s="5" t="n">
        <v>106000</v>
      </c>
      <c r="G11" s="5" t="n">
        <v>335981</v>
      </c>
      <c r="H11" s="5" t="n">
        <v>106000</v>
      </c>
      <c r="I11" s="5" t="n">
        <v>335981</v>
      </c>
    </row>
    <row r="12" spans="1:10">
      <c r="A12" s="4" t="s">
        <v>237</v>
      </c>
      <c r="F12" s="5" t="n">
        <v>5335</v>
      </c>
    </row>
    <row r="13" spans="1:10">
      <c r="A13" s="4" t="s">
        <v>230</v>
      </c>
      <c r="F13" s="7" t="n">
        <v>80000</v>
      </c>
      <c r="G13" s="7" t="n">
        <v>151000</v>
      </c>
    </row>
    <row r="14" spans="1:10">
      <c r="A14" s="4" t="s">
        <v>201</v>
      </c>
      <c r="F14" s="5" t="n">
        <v>4179</v>
      </c>
      <c r="G14" s="5" t="n">
        <v>28000</v>
      </c>
      <c r="H14" s="5" t="n">
        <v>4179</v>
      </c>
      <c r="I14" s="5" t="n">
        <v>28000</v>
      </c>
    </row>
    <row r="15" spans="1:10">
      <c r="A15" s="4" t="s">
        <v>238</v>
      </c>
    </row>
    <row r="16" spans="1:10">
      <c r="A16" s="4" t="s">
        <v>192</v>
      </c>
      <c r="C16" s="7" t="n">
        <v>337000</v>
      </c>
      <c r="H16" s="7" t="n">
        <v>1049000</v>
      </c>
    </row>
    <row r="17" spans="1:10">
      <c r="A17" s="4" t="s">
        <v>235</v>
      </c>
      <c r="C17" s="5" t="n">
        <v>396469</v>
      </c>
    </row>
    <row r="18" spans="1:10">
      <c r="A18" s="4" t="s">
        <v>239</v>
      </c>
      <c r="C18" s="8" t="n">
        <v>0.85</v>
      </c>
    </row>
    <row r="19" spans="1:10">
      <c r="A19" s="4" t="s">
        <v>236</v>
      </c>
      <c r="C19" s="5" t="n">
        <v>396469</v>
      </c>
    </row>
    <row r="20" spans="1:10">
      <c r="A20" s="4" t="s">
        <v>240</v>
      </c>
      <c r="C20" s="8" t="n">
        <v>1.25</v>
      </c>
    </row>
    <row r="21" spans="1:10">
      <c r="A21" s="4" t="s">
        <v>205</v>
      </c>
      <c r="C21" s="4" t="s">
        <v>206</v>
      </c>
    </row>
    <row r="22" spans="1:10">
      <c r="A22" s="4" t="s">
        <v>241</v>
      </c>
    </row>
    <row r="23" spans="1:10">
      <c r="A23" s="4" t="s">
        <v>236</v>
      </c>
      <c r="F23" s="5" t="n">
        <v>151294</v>
      </c>
      <c r="H23" s="5" t="n">
        <v>151294</v>
      </c>
    </row>
    <row r="24" spans="1:10">
      <c r="A24" s="4" t="s">
        <v>240</v>
      </c>
      <c r="F24" s="9" t="n">
        <v>1.275</v>
      </c>
      <c r="H24" s="9" t="n">
        <v>1.275</v>
      </c>
    </row>
    <row r="25" spans="1:10">
      <c r="A25" s="4" t="s">
        <v>242</v>
      </c>
      <c r="H25" s="7" t="n">
        <v>128600</v>
      </c>
    </row>
    <row r="26" spans="1:10">
      <c r="A26" s="4" t="s">
        <v>243</v>
      </c>
      <c r="H26" s="5" t="n">
        <v>12000</v>
      </c>
    </row>
    <row r="27" spans="1:10">
      <c r="A27" s="4" t="s">
        <v>244</v>
      </c>
      <c r="H27" s="5" t="n">
        <v>35000</v>
      </c>
    </row>
    <row r="28" spans="1:10">
      <c r="A28" s="4" t="s">
        <v>245</v>
      </c>
    </row>
    <row r="29" spans="1:10">
      <c r="A29" s="4" t="s">
        <v>192</v>
      </c>
      <c r="D29" s="7" t="n">
        <v>1000000</v>
      </c>
    </row>
    <row r="30" spans="1:10">
      <c r="A30" s="4" t="s">
        <v>235</v>
      </c>
      <c r="D30" s="5" t="n">
        <v>1176472</v>
      </c>
    </row>
    <row r="31" spans="1:10">
      <c r="A31" s="4" t="s">
        <v>239</v>
      </c>
      <c r="D31" s="8" t="n">
        <v>0.85</v>
      </c>
    </row>
    <row r="32" spans="1:10">
      <c r="A32" s="4" t="s">
        <v>236</v>
      </c>
      <c r="D32" s="5" t="n">
        <v>1176472</v>
      </c>
    </row>
    <row r="33" spans="1:10">
      <c r="A33" s="4" t="s">
        <v>240</v>
      </c>
      <c r="D33" s="8" t="n">
        <v>1.25</v>
      </c>
    </row>
    <row r="34" spans="1:10">
      <c r="A34" s="4" t="s">
        <v>205</v>
      </c>
      <c r="D34" s="4" t="s">
        <v>206</v>
      </c>
    </row>
    <row r="35" spans="1:10">
      <c r="A35" s="4" t="s">
        <v>246</v>
      </c>
    </row>
    <row r="36" spans="1:10">
      <c r="A36" s="4" t="s">
        <v>235</v>
      </c>
      <c r="B36" s="5" t="n">
        <v>1572941</v>
      </c>
    </row>
    <row r="37" spans="1:10">
      <c r="A37" s="4" t="s">
        <v>247</v>
      </c>
    </row>
    <row r="38" spans="1:10">
      <c r="A38" s="4" t="s">
        <v>192</v>
      </c>
      <c r="H38" s="5" t="n">
        <v>6000000</v>
      </c>
    </row>
    <row r="39" spans="1:10">
      <c r="A39" s="4" t="s">
        <v>209</v>
      </c>
    </row>
    <row r="40" spans="1:10">
      <c r="A40" s="4" t="s">
        <v>192</v>
      </c>
      <c r="H40" s="5" t="n">
        <v>2000000</v>
      </c>
    </row>
    <row r="41" spans="1:10">
      <c r="A41" s="4" t="s">
        <v>248</v>
      </c>
    </row>
    <row r="42" spans="1:10">
      <c r="A42" s="4" t="s">
        <v>205</v>
      </c>
      <c r="J42" s="4" t="s">
        <v>208</v>
      </c>
    </row>
    <row r="43" spans="1:10">
      <c r="A43" s="4" t="s">
        <v>237</v>
      </c>
      <c r="J43" s="5" t="n">
        <v>2820670</v>
      </c>
    </row>
    <row r="44" spans="1:10">
      <c r="A44" s="4" t="s">
        <v>249</v>
      </c>
    </row>
    <row r="45" spans="1:10">
      <c r="A45" s="4" t="s">
        <v>205</v>
      </c>
      <c r="J45" s="4" t="s">
        <v>206</v>
      </c>
    </row>
    <row r="46" spans="1:10">
      <c r="A46" s="4" t="s">
        <v>250</v>
      </c>
    </row>
    <row r="47" spans="1:10">
      <c r="A47" s="4" t="s">
        <v>251</v>
      </c>
      <c r="E47" s="4" t="s">
        <v>252</v>
      </c>
    </row>
    <row r="48" spans="1:10">
      <c r="A48" s="4" t="s">
        <v>253</v>
      </c>
      <c r="E48" s="5" t="n">
        <v>250000</v>
      </c>
    </row>
    <row r="49" spans="1:10">
      <c r="A49" s="4" t="s">
        <v>254</v>
      </c>
      <c r="E49" s="7" t="n">
        <v>290000</v>
      </c>
    </row>
    <row r="50" spans="1:10">
      <c r="A50" s="4" t="s">
        <v>231</v>
      </c>
      <c r="F50" s="7" t="n">
        <v>36000</v>
      </c>
      <c r="G50" s="7" t="n">
        <v>7000</v>
      </c>
      <c r="H50" s="7" t="n">
        <v>10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5000000</v>
      </c>
      <c r="C4" s="5" t="n">
        <v>5000000</v>
      </c>
    </row>
    <row r="5" spans="1:3">
      <c r="A5" s="4" t="s">
        <v>57</v>
      </c>
      <c r="B5" s="4" t="s">
        <v>45</v>
      </c>
      <c r="C5" s="4" t="s">
        <v>45</v>
      </c>
    </row>
    <row r="6" spans="1:3">
      <c r="A6" s="4" t="s">
        <v>58</v>
      </c>
      <c r="B6" s="8" t="n">
        <v>0.01</v>
      </c>
      <c r="C6" s="8" t="n">
        <v>0.01</v>
      </c>
    </row>
    <row r="7" spans="1:3">
      <c r="A7" s="4" t="s">
        <v>59</v>
      </c>
      <c r="B7" s="5" t="n">
        <v>100000000</v>
      </c>
      <c r="C7" s="5" t="n">
        <v>100000000</v>
      </c>
    </row>
    <row r="8" spans="1:3">
      <c r="A8" s="4" t="s">
        <v>60</v>
      </c>
      <c r="B8" s="5" t="n">
        <v>62707037</v>
      </c>
      <c r="C8" s="5" t="n">
        <v>64823917</v>
      </c>
    </row>
    <row r="9" spans="1:3">
      <c r="A9" s="4" t="s">
        <v>61</v>
      </c>
      <c r="B9" s="5" t="n">
        <v>62707037</v>
      </c>
      <c r="C9" s="5" t="n">
        <v>64823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6"/>
    <col customWidth="1" max="8" min="8" width="14"/>
  </cols>
  <sheetData>
    <row r="1" spans="1:8">
      <c r="A1" s="1" t="s">
        <v>255</v>
      </c>
      <c r="B1" s="2" t="s">
        <v>256</v>
      </c>
      <c r="C1" s="2" t="s">
        <v>257</v>
      </c>
      <c r="D1" s="2" t="s">
        <v>2</v>
      </c>
      <c r="E1" s="2" t="s">
        <v>64</v>
      </c>
      <c r="F1" s="2" t="s">
        <v>2</v>
      </c>
      <c r="G1" s="2" t="s">
        <v>64</v>
      </c>
      <c r="H1" s="2" t="s">
        <v>25</v>
      </c>
    </row>
    <row r="2" spans="1:8">
      <c r="A2" s="3" t="s">
        <v>258</v>
      </c>
    </row>
    <row r="3" spans="1:8">
      <c r="A3" s="4" t="s">
        <v>259</v>
      </c>
      <c r="F3" s="5" t="n">
        <v>1735000</v>
      </c>
      <c r="H3" s="5" t="n">
        <v>1850000</v>
      </c>
    </row>
    <row r="4" spans="1:8">
      <c r="A4" s="4" t="s">
        <v>260</v>
      </c>
      <c r="D4" s="4" t="s">
        <v>261</v>
      </c>
    </row>
    <row r="5" spans="1:8">
      <c r="A5" s="4" t="s">
        <v>262</v>
      </c>
    </row>
    <row r="6" spans="1:8">
      <c r="A6" s="3" t="s">
        <v>258</v>
      </c>
    </row>
    <row r="7" spans="1:8">
      <c r="A7" s="4" t="s">
        <v>71</v>
      </c>
      <c r="D7" s="7" t="n">
        <v>251000</v>
      </c>
      <c r="E7" s="7" t="n">
        <v>50000</v>
      </c>
      <c r="F7" s="7" t="n">
        <v>712000</v>
      </c>
      <c r="G7" s="7" t="n">
        <v>126000</v>
      </c>
    </row>
    <row r="8" spans="1:8">
      <c r="A8" s="4" t="s">
        <v>263</v>
      </c>
    </row>
    <row r="9" spans="1:8">
      <c r="A9" s="3" t="s">
        <v>258</v>
      </c>
    </row>
    <row r="10" spans="1:8">
      <c r="A10" s="4" t="s">
        <v>260</v>
      </c>
      <c r="D10" s="4" t="s">
        <v>261</v>
      </c>
    </row>
    <row r="11" spans="1:8">
      <c r="A11" s="4" t="s">
        <v>264</v>
      </c>
    </row>
    <row r="12" spans="1:8">
      <c r="A12" s="3" t="s">
        <v>258</v>
      </c>
    </row>
    <row r="13" spans="1:8">
      <c r="A13" s="4" t="s">
        <v>260</v>
      </c>
      <c r="D13" s="4" t="s">
        <v>261</v>
      </c>
    </row>
    <row r="14" spans="1:8">
      <c r="A14" s="4" t="s">
        <v>265</v>
      </c>
    </row>
    <row r="15" spans="1:8">
      <c r="A15" s="3" t="s">
        <v>258</v>
      </c>
    </row>
    <row r="16" spans="1:8">
      <c r="A16" s="4" t="s">
        <v>260</v>
      </c>
      <c r="D16" s="4" t="s">
        <v>261</v>
      </c>
    </row>
    <row r="17" spans="1:8">
      <c r="A17" s="4" t="s">
        <v>266</v>
      </c>
    </row>
    <row r="18" spans="1:8">
      <c r="A18" s="3" t="s">
        <v>258</v>
      </c>
    </row>
    <row r="19" spans="1:8">
      <c r="A19" s="4" t="s">
        <v>267</v>
      </c>
      <c r="C19" s="5" t="n">
        <v>4000000</v>
      </c>
    </row>
    <row r="20" spans="1:8">
      <c r="A20" s="4" t="s">
        <v>268</v>
      </c>
      <c r="C20" s="4" t="s">
        <v>269</v>
      </c>
    </row>
    <row r="21" spans="1:8">
      <c r="A21" s="4" t="s">
        <v>270</v>
      </c>
      <c r="D21" s="5" t="n">
        <v>561000</v>
      </c>
      <c r="F21" s="5" t="n">
        <v>561000</v>
      </c>
    </row>
    <row r="22" spans="1:8">
      <c r="A22" s="4" t="s">
        <v>271</v>
      </c>
    </row>
    <row r="23" spans="1:8">
      <c r="A23" s="3" t="s">
        <v>258</v>
      </c>
    </row>
    <row r="24" spans="1:8">
      <c r="A24" s="4" t="s">
        <v>259</v>
      </c>
      <c r="G24" s="5" t="n">
        <v>200000</v>
      </c>
    </row>
    <row r="25" spans="1:8">
      <c r="A25" s="4" t="s">
        <v>272</v>
      </c>
    </row>
    <row r="26" spans="1:8">
      <c r="A26" s="3" t="s">
        <v>258</v>
      </c>
    </row>
    <row r="27" spans="1:8">
      <c r="A27" s="4" t="s">
        <v>259</v>
      </c>
      <c r="F27" s="5" t="n">
        <v>950000</v>
      </c>
    </row>
    <row r="28" spans="1:8">
      <c r="A28" s="4" t="s">
        <v>273</v>
      </c>
    </row>
    <row r="29" spans="1:8">
      <c r="A29" s="3" t="s">
        <v>258</v>
      </c>
    </row>
    <row r="30" spans="1:8">
      <c r="A30" s="4" t="s">
        <v>274</v>
      </c>
      <c r="B30" s="5" t="n">
        <v>3900000</v>
      </c>
    </row>
    <row r="31" spans="1:8">
      <c r="A31" s="4" t="s">
        <v>275</v>
      </c>
      <c r="B31" s="7" t="n">
        <v>87000</v>
      </c>
    </row>
    <row r="32" spans="1:8">
      <c r="A32" s="4" t="s">
        <v>276</v>
      </c>
    </row>
    <row r="33" spans="1:8">
      <c r="A33" s="3" t="s">
        <v>258</v>
      </c>
    </row>
    <row r="34" spans="1:8">
      <c r="A34" s="4" t="s">
        <v>259</v>
      </c>
      <c r="G34" s="5" t="n">
        <v>150000</v>
      </c>
    </row>
    <row r="35" spans="1:8">
      <c r="A35" s="4" t="s">
        <v>277</v>
      </c>
    </row>
    <row r="36" spans="1:8">
      <c r="A36" s="3" t="s">
        <v>258</v>
      </c>
    </row>
    <row r="37" spans="1:8">
      <c r="A37" s="4" t="s">
        <v>259</v>
      </c>
      <c r="G37" s="5" t="n">
        <v>200000</v>
      </c>
    </row>
    <row r="38" spans="1:8">
      <c r="A38" s="4" t="s">
        <v>278</v>
      </c>
    </row>
    <row r="39" spans="1:8">
      <c r="A39" s="3" t="s">
        <v>258</v>
      </c>
    </row>
    <row r="40" spans="1:8">
      <c r="A40" s="4" t="s">
        <v>259</v>
      </c>
      <c r="G40" s="5" t="n">
        <v>100000</v>
      </c>
    </row>
    <row r="41" spans="1:8">
      <c r="A41" s="4" t="s">
        <v>279</v>
      </c>
    </row>
    <row r="42" spans="1:8">
      <c r="A42" s="3" t="s">
        <v>258</v>
      </c>
    </row>
    <row r="43" spans="1:8">
      <c r="A43" s="4" t="s">
        <v>259</v>
      </c>
      <c r="D43" s="5" t="n">
        <v>600000</v>
      </c>
      <c r="E43" s="5" t="n">
        <v>740000</v>
      </c>
      <c r="G43" s="5" t="n">
        <v>110000</v>
      </c>
    </row>
    <row r="44" spans="1:8">
      <c r="A44" s="4" t="s">
        <v>260</v>
      </c>
      <c r="E44" s="4" t="s">
        <v>280</v>
      </c>
      <c r="G44" s="4" t="s">
        <v>280</v>
      </c>
    </row>
    <row r="45" spans="1:8">
      <c r="A45" s="4" t="s">
        <v>281</v>
      </c>
    </row>
    <row r="46" spans="1:8">
      <c r="A46" s="3" t="s">
        <v>258</v>
      </c>
    </row>
    <row r="47" spans="1:8">
      <c r="A47" s="4" t="s">
        <v>259</v>
      </c>
      <c r="D47" s="5" t="n">
        <v>85000</v>
      </c>
    </row>
    <row r="48" spans="1:8">
      <c r="A48" s="4" t="s">
        <v>282</v>
      </c>
    </row>
    <row r="49" spans="1:8">
      <c r="A49" s="3" t="s">
        <v>258</v>
      </c>
    </row>
    <row r="50" spans="1:8">
      <c r="A50" s="4" t="s">
        <v>259</v>
      </c>
      <c r="F50" s="5" t="n">
        <v>100000</v>
      </c>
    </row>
    <row r="51" spans="1:8">
      <c r="A51" s="4" t="s">
        <v>283</v>
      </c>
    </row>
    <row r="52" spans="1:8">
      <c r="A52" s="3" t="s">
        <v>258</v>
      </c>
    </row>
    <row r="53" spans="1:8">
      <c r="A53" s="4" t="s">
        <v>284</v>
      </c>
      <c r="D53" s="5" t="n">
        <v>1110000</v>
      </c>
      <c r="F53" s="5" t="n">
        <v>1110000</v>
      </c>
    </row>
    <row r="54" spans="1:8">
      <c r="A54" s="4" t="s">
        <v>285</v>
      </c>
      <c r="F54" s="5" t="n">
        <v>150000</v>
      </c>
    </row>
    <row r="55" spans="1:8">
      <c r="A55" s="4" t="s">
        <v>286</v>
      </c>
      <c r="D55" s="7" t="n">
        <v>24000</v>
      </c>
      <c r="F55" s="7" t="n">
        <v>24000</v>
      </c>
    </row>
    <row r="56" spans="1:8">
      <c r="A56" s="4" t="s">
        <v>287</v>
      </c>
      <c r="F56" s="4" t="s">
        <v>288</v>
      </c>
    </row>
    <row r="57" spans="1:8">
      <c r="A57" s="4" t="s">
        <v>71</v>
      </c>
      <c r="D57" s="7" t="n">
        <v>23000</v>
      </c>
      <c r="E57" s="7" t="n">
        <v>136000</v>
      </c>
      <c r="F57" s="7" t="n">
        <v>98000</v>
      </c>
      <c r="G57" s="7" t="n">
        <v>1495000</v>
      </c>
    </row>
    <row r="58" spans="1:8">
      <c r="A58" s="4" t="s">
        <v>289</v>
      </c>
    </row>
    <row r="59" spans="1:8">
      <c r="A59" s="3" t="s">
        <v>258</v>
      </c>
    </row>
    <row r="60" spans="1:8">
      <c r="A60" s="4" t="s">
        <v>290</v>
      </c>
      <c r="G60" s="5" t="n">
        <v>612500</v>
      </c>
    </row>
    <row r="61" spans="1:8">
      <c r="A61" s="4" t="s">
        <v>291</v>
      </c>
    </row>
    <row r="62" spans="1:8">
      <c r="A62" s="3" t="s">
        <v>258</v>
      </c>
    </row>
    <row r="63" spans="1:8">
      <c r="A63" s="4" t="s">
        <v>290</v>
      </c>
      <c r="G63" s="5" t="n">
        <v>200000</v>
      </c>
    </row>
    <row r="64" spans="1:8">
      <c r="A64" s="4" t="s">
        <v>292</v>
      </c>
      <c r="G64" s="4" t="s">
        <v>293</v>
      </c>
    </row>
    <row r="65" spans="1:8">
      <c r="A65" s="4" t="s">
        <v>294</v>
      </c>
    </row>
    <row r="66" spans="1:8">
      <c r="A66" s="3" t="s">
        <v>258</v>
      </c>
    </row>
    <row r="67" spans="1:8">
      <c r="A67" s="4" t="s">
        <v>295</v>
      </c>
      <c r="D67" s="5" t="n">
        <v>2258593</v>
      </c>
      <c r="F67" s="5" t="n">
        <v>2258593</v>
      </c>
    </row>
    <row r="68" spans="1:8">
      <c r="A68" s="4" t="s">
        <v>296</v>
      </c>
      <c r="D68" s="8" t="n">
        <v>1.53</v>
      </c>
      <c r="F68" s="8" t="n">
        <v>1.53</v>
      </c>
    </row>
    <row r="69" spans="1:8">
      <c r="A69" s="4" t="s">
        <v>297</v>
      </c>
      <c r="D69" s="7" t="n">
        <v>87000</v>
      </c>
      <c r="F69" s="7" t="n">
        <v>87000</v>
      </c>
    </row>
    <row r="70" spans="1:8">
      <c r="A70" s="4" t="s">
        <v>298</v>
      </c>
      <c r="F70" s="4" t="s">
        <v>299</v>
      </c>
    </row>
    <row r="71" spans="1:8">
      <c r="A71" s="4" t="s">
        <v>300</v>
      </c>
      <c r="F71" s="8" t="n">
        <v>0.43</v>
      </c>
    </row>
    <row r="72" spans="1:8">
      <c r="A72" s="4" t="s">
        <v>301</v>
      </c>
      <c r="D72" s="7" t="n">
        <v>497000</v>
      </c>
      <c r="F72" s="7" t="n">
        <v>497000</v>
      </c>
    </row>
    <row r="73" spans="1:8">
      <c r="A73" s="4" t="s">
        <v>302</v>
      </c>
      <c r="F73" s="4" t="s">
        <v>3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25</v>
      </c>
    </row>
    <row r="3" spans="1:3">
      <c r="A3" s="3" t="s">
        <v>142</v>
      </c>
    </row>
    <row r="4" spans="1:3">
      <c r="A4" s="4" t="s">
        <v>306</v>
      </c>
      <c r="B4" s="5" t="n">
        <v>2277968</v>
      </c>
      <c r="C4" s="5" t="n">
        <v>434218</v>
      </c>
    </row>
    <row r="5" spans="1:3">
      <c r="A5" s="4" t="s">
        <v>307</v>
      </c>
      <c r="B5" s="5" t="n">
        <v>1735000</v>
      </c>
      <c r="C5" s="5" t="n">
        <v>1850000</v>
      </c>
    </row>
    <row r="6" spans="1:3">
      <c r="A6" s="4" t="s">
        <v>308</v>
      </c>
      <c r="B6" s="4" t="s">
        <v>45</v>
      </c>
      <c r="C6" s="4" t="s">
        <v>45</v>
      </c>
    </row>
    <row r="7" spans="1:3">
      <c r="A7" s="4" t="s">
        <v>309</v>
      </c>
      <c r="B7" s="5" t="n">
        <v>-253125</v>
      </c>
      <c r="C7" s="5" t="n">
        <v>-6250</v>
      </c>
    </row>
    <row r="8" spans="1:3">
      <c r="A8" s="4" t="s">
        <v>310</v>
      </c>
      <c r="B8" s="5" t="n">
        <v>3759843</v>
      </c>
      <c r="C8" s="5" t="n">
        <v>2277968</v>
      </c>
    </row>
    <row r="9" spans="1:3">
      <c r="A9" s="4" t="s">
        <v>311</v>
      </c>
      <c r="B9" s="8" t="n">
        <v>1.6</v>
      </c>
      <c r="C9" s="8" t="n">
        <v>4.07</v>
      </c>
    </row>
    <row r="10" spans="1:3">
      <c r="A10" s="4" t="s">
        <v>312</v>
      </c>
      <c r="B10" s="10" t="n">
        <v>0.89</v>
      </c>
      <c r="C10" s="10" t="n">
        <v>1.07</v>
      </c>
    </row>
    <row r="11" spans="1:3">
      <c r="A11" s="4" t="s">
        <v>313</v>
      </c>
      <c r="B11" s="4" t="s">
        <v>45</v>
      </c>
      <c r="C11" s="4" t="s">
        <v>45</v>
      </c>
    </row>
    <row r="12" spans="1:3">
      <c r="A12" s="4" t="s">
        <v>314</v>
      </c>
      <c r="B12" s="10" t="n">
        <v>1.42</v>
      </c>
      <c r="C12" s="10" t="n">
        <v>14.72</v>
      </c>
    </row>
    <row r="13" spans="1:3">
      <c r="A13" s="4" t="s">
        <v>315</v>
      </c>
      <c r="B13" s="8" t="n">
        <v>1.29</v>
      </c>
      <c r="C13" s="8" t="n">
        <v>1.6</v>
      </c>
    </row>
    <row r="14" spans="1:3">
      <c r="A14" s="4" t="s">
        <v>316</v>
      </c>
      <c r="B14" s="7" t="n">
        <v>48000</v>
      </c>
      <c r="C14" s="4" t="s">
        <v>45</v>
      </c>
    </row>
    <row r="15" spans="1:3">
      <c r="A15" s="4" t="s">
        <v>317</v>
      </c>
      <c r="B15" s="7" t="n">
        <v>222000</v>
      </c>
      <c r="C15" s="7" t="n">
        <v>48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6"/>
    <col customWidth="1" max="3" min="3" width="24"/>
    <col customWidth="1" max="4" min="4" width="26"/>
    <col customWidth="1" max="5" min="5" width="24"/>
  </cols>
  <sheetData>
    <row r="1" spans="1:5">
      <c r="A1" s="1" t="s">
        <v>318</v>
      </c>
      <c r="B1" s="2" t="s">
        <v>63</v>
      </c>
      <c r="D1" s="2" t="s">
        <v>1</v>
      </c>
    </row>
    <row r="2" spans="1:5">
      <c r="B2" s="2" t="s">
        <v>2</v>
      </c>
      <c r="C2" s="2" t="s">
        <v>64</v>
      </c>
      <c r="D2" s="2" t="s">
        <v>2</v>
      </c>
      <c r="E2" s="2" t="s">
        <v>64</v>
      </c>
    </row>
    <row r="3" spans="1:5">
      <c r="A3" s="3" t="s">
        <v>142</v>
      </c>
    </row>
    <row r="4" spans="1:5">
      <c r="A4" s="4" t="s">
        <v>319</v>
      </c>
      <c r="B4" s="4" t="s">
        <v>320</v>
      </c>
      <c r="C4" s="4" t="s">
        <v>321</v>
      </c>
      <c r="D4" s="4" t="s">
        <v>322</v>
      </c>
      <c r="E4" s="4" t="s">
        <v>323</v>
      </c>
    </row>
    <row r="5" spans="1:5">
      <c r="A5" s="4" t="s">
        <v>324</v>
      </c>
      <c r="B5" s="4" t="s">
        <v>325</v>
      </c>
      <c r="C5" s="4" t="s">
        <v>326</v>
      </c>
      <c r="D5" s="4" t="s">
        <v>327</v>
      </c>
      <c r="E5" s="4" t="s">
        <v>328</v>
      </c>
    </row>
    <row r="6" spans="1:5">
      <c r="A6" s="4" t="s">
        <v>329</v>
      </c>
      <c r="B6" s="4" t="s">
        <v>330</v>
      </c>
      <c r="C6" s="4" t="s">
        <v>330</v>
      </c>
      <c r="D6" s="4" t="s">
        <v>330</v>
      </c>
      <c r="E6" s="4" t="s">
        <v>330</v>
      </c>
    </row>
    <row r="7" spans="1:5">
      <c r="A7" s="4" t="s">
        <v>331</v>
      </c>
      <c r="B7" s="4" t="s">
        <v>332</v>
      </c>
      <c r="C7" s="4" t="s">
        <v>333</v>
      </c>
      <c r="D7" s="4" t="s">
        <v>334</v>
      </c>
      <c r="E7" s="4" t="s">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38000</v>
      </c>
      <c r="C4" s="7" t="n">
        <v>403000</v>
      </c>
      <c r="D4" s="7" t="n">
        <v>1316000</v>
      </c>
      <c r="E4" s="7" t="n">
        <v>765000</v>
      </c>
    </row>
    <row r="5" spans="1:5">
      <c r="A5" s="3" t="s">
        <v>67</v>
      </c>
    </row>
    <row r="6" spans="1:5">
      <c r="A6" s="4" t="s">
        <v>68</v>
      </c>
      <c r="B6" s="5" t="n">
        <v>132000</v>
      </c>
      <c r="C6" s="5" t="n">
        <v>116000</v>
      </c>
      <c r="D6" s="5" t="n">
        <v>531000</v>
      </c>
      <c r="E6" s="5" t="n">
        <v>218000</v>
      </c>
    </row>
    <row r="7" spans="1:5">
      <c r="A7" s="4" t="s">
        <v>69</v>
      </c>
      <c r="B7" s="5" t="n">
        <v>1302000</v>
      </c>
      <c r="C7" s="5" t="n">
        <v>1385000</v>
      </c>
      <c r="D7" s="5" t="n">
        <v>3972000</v>
      </c>
      <c r="E7" s="5" t="n">
        <v>3857000</v>
      </c>
    </row>
    <row r="8" spans="1:5">
      <c r="A8" s="4" t="s">
        <v>70</v>
      </c>
      <c r="B8" s="5" t="n">
        <v>222000</v>
      </c>
      <c r="C8" s="5" t="n">
        <v>205000</v>
      </c>
      <c r="D8" s="5" t="n">
        <v>684000</v>
      </c>
      <c r="E8" s="5" t="n">
        <v>679000</v>
      </c>
    </row>
    <row r="9" spans="1:5">
      <c r="A9" s="4" t="s">
        <v>71</v>
      </c>
      <c r="B9" s="5" t="n">
        <v>275000</v>
      </c>
      <c r="C9" s="5" t="n">
        <v>186000</v>
      </c>
      <c r="D9" s="5" t="n">
        <v>723000</v>
      </c>
      <c r="E9" s="5" t="n">
        <v>1621000</v>
      </c>
    </row>
    <row r="10" spans="1:5">
      <c r="A10" s="4" t="s">
        <v>72</v>
      </c>
      <c r="B10" s="5" t="n">
        <v>1931000</v>
      </c>
      <c r="C10" s="5" t="n">
        <v>1892000</v>
      </c>
      <c r="D10" s="5" t="n">
        <v>5910000</v>
      </c>
      <c r="E10" s="5" t="n">
        <v>6375000</v>
      </c>
    </row>
    <row r="11" spans="1:5">
      <c r="A11" s="4" t="s">
        <v>73</v>
      </c>
      <c r="B11" s="5" t="n">
        <v>-1593000</v>
      </c>
      <c r="C11" s="5" t="n">
        <v>-1489000</v>
      </c>
      <c r="D11" s="5" t="n">
        <v>-4594000</v>
      </c>
      <c r="E11" s="5" t="n">
        <v>-5610000</v>
      </c>
    </row>
    <row r="12" spans="1:5">
      <c r="A12" s="3" t="s">
        <v>74</v>
      </c>
    </row>
    <row r="13" spans="1:5">
      <c r="A13" s="4" t="s">
        <v>75</v>
      </c>
      <c r="B13" s="4" t="s">
        <v>45</v>
      </c>
      <c r="C13" s="4" t="s">
        <v>45</v>
      </c>
      <c r="D13" s="4" t="s">
        <v>45</v>
      </c>
      <c r="E13" s="5" t="n">
        <v>-1867000</v>
      </c>
    </row>
    <row r="14" spans="1:5">
      <c r="A14" s="4" t="s">
        <v>76</v>
      </c>
      <c r="B14" s="5" t="n">
        <v>-147000</v>
      </c>
      <c r="C14" s="5" t="n">
        <v>1506000</v>
      </c>
      <c r="D14" s="5" t="n">
        <v>153000</v>
      </c>
      <c r="E14" s="5" t="n">
        <v>-6241000</v>
      </c>
    </row>
    <row r="15" spans="1:5">
      <c r="A15" s="4" t="s">
        <v>77</v>
      </c>
      <c r="B15" s="5" t="n">
        <v>-1000</v>
      </c>
      <c r="C15" s="5" t="n">
        <v>-3000</v>
      </c>
      <c r="D15" s="5" t="n">
        <v>-4000</v>
      </c>
      <c r="E15" s="5" t="n">
        <v>-8000</v>
      </c>
    </row>
    <row r="16" spans="1:5">
      <c r="A16" s="4" t="s">
        <v>78</v>
      </c>
      <c r="B16" s="5" t="n">
        <v>3000</v>
      </c>
      <c r="C16" s="5" t="n">
        <v>16000</v>
      </c>
      <c r="D16" s="5" t="n">
        <v>28000</v>
      </c>
      <c r="E16" s="5" t="n">
        <v>34000</v>
      </c>
    </row>
    <row r="17" spans="1:5">
      <c r="A17" s="4" t="s">
        <v>79</v>
      </c>
      <c r="B17" s="5" t="n">
        <v>-145000</v>
      </c>
      <c r="C17" s="5" t="n">
        <v>1519000</v>
      </c>
      <c r="D17" s="5" t="n">
        <v>177000</v>
      </c>
      <c r="E17" s="5" t="n">
        <v>-8082000</v>
      </c>
    </row>
    <row r="18" spans="1:5">
      <c r="A18" s="4" t="s">
        <v>80</v>
      </c>
      <c r="B18" s="7" t="n">
        <v>-1738000</v>
      </c>
      <c r="C18" s="7" t="n">
        <v>30000</v>
      </c>
      <c r="D18" s="7" t="n">
        <v>-4417000</v>
      </c>
      <c r="E18" s="7" t="n">
        <v>-13692000</v>
      </c>
    </row>
    <row r="19" spans="1:5">
      <c r="A19" s="4" t="s">
        <v>81</v>
      </c>
      <c r="B19" s="8" t="n">
        <v>-0.03</v>
      </c>
      <c r="C19" s="7" t="n">
        <v>0</v>
      </c>
      <c r="D19" s="8" t="n">
        <v>-0.07000000000000001</v>
      </c>
      <c r="E19" s="8" t="n">
        <v>-0.25</v>
      </c>
    </row>
    <row r="20" spans="1:5">
      <c r="A20" s="4" t="s">
        <v>82</v>
      </c>
      <c r="B20" s="8" t="n">
        <v>-0.03</v>
      </c>
      <c r="C20" s="8" t="n">
        <v>-0.02</v>
      </c>
      <c r="D20" s="8" t="n">
        <v>-0.07000000000000001</v>
      </c>
      <c r="E20" s="8" t="n">
        <v>-0.25</v>
      </c>
    </row>
    <row r="21" spans="1:5">
      <c r="A21" s="4" t="s">
        <v>83</v>
      </c>
      <c r="B21" s="5" t="n">
        <v>62679644</v>
      </c>
      <c r="C21" s="5" t="n">
        <v>61445913</v>
      </c>
      <c r="D21" s="5" t="n">
        <v>63718152</v>
      </c>
      <c r="E21" s="5" t="n">
        <v>54329594</v>
      </c>
    </row>
    <row r="22" spans="1:5">
      <c r="A22" s="4" t="s">
        <v>84</v>
      </c>
      <c r="B22" s="5" t="n">
        <v>62679644</v>
      </c>
      <c r="C22" s="5" t="n">
        <v>71308771</v>
      </c>
      <c r="D22" s="5" t="n">
        <v>63718152</v>
      </c>
      <c r="E22" s="5" t="n">
        <v>54329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4</v>
      </c>
    </row>
    <row r="3" spans="1:3">
      <c r="A3" s="3" t="s">
        <v>86</v>
      </c>
    </row>
    <row r="4" spans="1:3">
      <c r="A4" s="4" t="s">
        <v>87</v>
      </c>
      <c r="B4" s="7" t="n">
        <v>-4417000</v>
      </c>
      <c r="C4" s="7" t="n">
        <v>-13692000</v>
      </c>
    </row>
    <row r="5" spans="1:3">
      <c r="A5" s="3" t="s">
        <v>88</v>
      </c>
    </row>
    <row r="6" spans="1:3">
      <c r="A6" s="4" t="s">
        <v>71</v>
      </c>
      <c r="B6" s="5" t="n">
        <v>723000</v>
      </c>
      <c r="C6" s="5" t="n">
        <v>1621000</v>
      </c>
    </row>
    <row r="7" spans="1:3">
      <c r="A7" s="4" t="s">
        <v>89</v>
      </c>
      <c r="B7" s="5" t="n">
        <v>108000</v>
      </c>
      <c r="C7" s="5" t="n">
        <v>163000</v>
      </c>
    </row>
    <row r="8" spans="1:3">
      <c r="A8" s="4" t="s">
        <v>75</v>
      </c>
      <c r="B8" s="4" t="s">
        <v>45</v>
      </c>
      <c r="C8" s="5" t="n">
        <v>1867000</v>
      </c>
    </row>
    <row r="9" spans="1:3">
      <c r="A9" s="4" t="s">
        <v>90</v>
      </c>
      <c r="B9" s="5" t="n">
        <v>204000</v>
      </c>
      <c r="C9" s="5" t="n">
        <v>154000</v>
      </c>
    </row>
    <row r="10" spans="1:3">
      <c r="A10" s="4" t="s">
        <v>91</v>
      </c>
      <c r="B10" s="4" t="s">
        <v>45</v>
      </c>
      <c r="C10" s="5" t="n">
        <v>48000</v>
      </c>
    </row>
    <row r="11" spans="1:3">
      <c r="A11" s="4" t="s">
        <v>92</v>
      </c>
      <c r="B11" s="5" t="n">
        <v>-153000</v>
      </c>
      <c r="C11" s="5" t="n">
        <v>6241000</v>
      </c>
    </row>
    <row r="12" spans="1:3">
      <c r="A12" s="3" t="s">
        <v>93</v>
      </c>
    </row>
    <row r="13" spans="1:3">
      <c r="A13" s="4" t="s">
        <v>28</v>
      </c>
      <c r="B13" s="5" t="n">
        <v>78000</v>
      </c>
      <c r="C13" s="5" t="n">
        <v>121000</v>
      </c>
    </row>
    <row r="14" spans="1:3">
      <c r="A14" s="4" t="s">
        <v>94</v>
      </c>
      <c r="B14" s="5" t="n">
        <v>2000</v>
      </c>
      <c r="C14" s="5" t="n">
        <v>-113000</v>
      </c>
    </row>
    <row r="15" spans="1:3">
      <c r="A15" s="4" t="s">
        <v>31</v>
      </c>
      <c r="B15" s="5" t="n">
        <v>-5000</v>
      </c>
      <c r="C15" s="4" t="s">
        <v>45</v>
      </c>
    </row>
    <row r="16" spans="1:3">
      <c r="A16" s="4" t="s">
        <v>95</v>
      </c>
      <c r="B16" s="5" t="n">
        <v>58000</v>
      </c>
      <c r="C16" s="5" t="n">
        <v>-125000</v>
      </c>
    </row>
    <row r="17" spans="1:3">
      <c r="A17" s="4" t="s">
        <v>42</v>
      </c>
      <c r="B17" s="5" t="n">
        <v>9000</v>
      </c>
      <c r="C17" s="5" t="n">
        <v>-4000</v>
      </c>
    </row>
    <row r="18" spans="1:3">
      <c r="A18" s="4" t="s">
        <v>96</v>
      </c>
      <c r="B18" s="5" t="n">
        <v>-3393000</v>
      </c>
      <c r="C18" s="5" t="n">
        <v>-3719000</v>
      </c>
    </row>
    <row r="19" spans="1:3">
      <c r="A19" s="3" t="s">
        <v>97</v>
      </c>
    </row>
    <row r="20" spans="1:3">
      <c r="A20" s="4" t="s">
        <v>98</v>
      </c>
      <c r="B20" s="5" t="n">
        <v>-11000</v>
      </c>
      <c r="C20" s="5" t="n">
        <v>-11000</v>
      </c>
    </row>
    <row r="21" spans="1:3">
      <c r="A21" s="4" t="s">
        <v>99</v>
      </c>
      <c r="B21" s="5" t="n">
        <v>-205000</v>
      </c>
      <c r="C21" s="5" t="n">
        <v>-337000</v>
      </c>
    </row>
    <row r="22" spans="1:3">
      <c r="A22" s="4" t="s">
        <v>100</v>
      </c>
      <c r="B22" s="5" t="n">
        <v>-216000</v>
      </c>
      <c r="C22" s="5" t="n">
        <v>-348000</v>
      </c>
    </row>
    <row r="23" spans="1:3">
      <c r="A23" s="3" t="s">
        <v>101</v>
      </c>
    </row>
    <row r="24" spans="1:3">
      <c r="A24" s="4" t="s">
        <v>102</v>
      </c>
      <c r="B24" s="5" t="n">
        <v>1049000</v>
      </c>
      <c r="C24" s="5" t="n">
        <v>8000000</v>
      </c>
    </row>
    <row r="25" spans="1:3">
      <c r="A25" s="4" t="s">
        <v>103</v>
      </c>
      <c r="B25" s="5" t="n">
        <v>80000</v>
      </c>
      <c r="C25" s="5" t="n">
        <v>151000</v>
      </c>
    </row>
    <row r="26" spans="1:3">
      <c r="A26" s="4" t="s">
        <v>104</v>
      </c>
      <c r="B26" s="5" t="n">
        <v>1129000</v>
      </c>
      <c r="C26" s="5" t="n">
        <v>8151000</v>
      </c>
    </row>
    <row r="27" spans="1:3">
      <c r="A27" s="4" t="s">
        <v>105</v>
      </c>
      <c r="B27" s="5" t="n">
        <v>-2480000</v>
      </c>
      <c r="C27" s="5" t="n">
        <v>4084000</v>
      </c>
    </row>
    <row r="28" spans="1:3">
      <c r="A28" s="4" t="s">
        <v>106</v>
      </c>
      <c r="B28" s="5" t="n">
        <v>5194000</v>
      </c>
      <c r="C28" s="5" t="n">
        <v>1321000</v>
      </c>
    </row>
    <row r="29" spans="1:3">
      <c r="A29" s="4" t="s">
        <v>107</v>
      </c>
      <c r="B29" s="5" t="n">
        <v>2714000</v>
      </c>
      <c r="C29" s="5" t="n">
        <v>5405000</v>
      </c>
    </row>
    <row r="30" spans="1:3">
      <c r="A30" s="3" t="s">
        <v>108</v>
      </c>
    </row>
    <row r="31" spans="1:3">
      <c r="A31" s="4" t="s">
        <v>109</v>
      </c>
      <c r="B31" s="5" t="n">
        <v>2000</v>
      </c>
      <c r="C31" s="5" t="n">
        <v>2000</v>
      </c>
    </row>
    <row r="32" spans="1:3">
      <c r="A32" s="4" t="s">
        <v>110</v>
      </c>
      <c r="B32" s="5" t="n">
        <v>8000</v>
      </c>
      <c r="C32" s="5" t="n">
        <v>6310000</v>
      </c>
    </row>
    <row r="33" spans="1:3">
      <c r="A33" s="4" t="s">
        <v>111</v>
      </c>
      <c r="B33" s="5" t="n">
        <v>38000</v>
      </c>
      <c r="C33" s="4" t="s">
        <v>45</v>
      </c>
    </row>
    <row r="34" spans="1:3">
      <c r="A34" s="4" t="s">
        <v>112</v>
      </c>
      <c r="B34" s="4" t="s">
        <v>45</v>
      </c>
      <c r="C34" s="7" t="n">
        <v>28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6:11:47Z</dcterms:created>
  <dcterms:modified xmlns:dcterms="http://purl.org/dc/terms/" xmlns:xsi="http://www.w3.org/2001/XMLSchema-instance" xsi:type="dcterms:W3CDTF">2017-06-08T16:11:47Z</dcterms:modified>
</cp:coreProperties>
</file>